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asis of Prese" sheetId="7" r:id="rId7"/>
    <s:sheet name="New Accounting Pronouncements" sheetId="8" r:id="rId8"/>
    <s:sheet name="Earnings Per Share" sheetId="9" r:id="rId9"/>
    <s:sheet name="Stock-Based Compensation" sheetId="10" r:id="rId10"/>
    <s:sheet name="Credit Facilities and Restricte" sheetId="11" r:id="rId11"/>
    <s:sheet name="Inventories" sheetId="12" r:id="rId12"/>
    <s:sheet name="Goodwill and Other Intangible A" sheetId="13" r:id="rId13"/>
    <s:sheet name="Warranty Reserves" sheetId="14" r:id="rId14"/>
    <s:sheet name="Income Taxes" sheetId="15" r:id="rId15"/>
    <s:sheet name="Related-Party Activity" sheetId="16" r:id="rId16"/>
    <s:sheet name="Commitments and Contingencies" sheetId="17" r:id="rId17"/>
    <s:sheet name="Segment Information" sheetId="18" r:id="rId18"/>
    <s:sheet name="Restructuring and Reorganizatio" sheetId="19" r:id="rId19"/>
    <s:sheet name="Fair Value Measurements of Asse" sheetId="20" r:id="rId20"/>
    <s:sheet name="Derivative Instruments" sheetId="21" r:id="rId21"/>
    <s:sheet name="Changes in Accumulated Other Co" sheetId="22" r:id="rId22"/>
    <s:sheet name="Factoring of Accounts Receivabl" sheetId="23" r:id="rId23"/>
    <s:sheet name="Organization and Basis of Pre24" sheetId="24" r:id="rId24"/>
    <s:sheet name="Earnings Per Share (Tables)" sheetId="25" r:id="rId25"/>
    <s:sheet name="Stock-Based Compensation (Table" sheetId="26" r:id="rId26"/>
    <s:sheet name="Inventories (Tables)" sheetId="27" r:id="rId27"/>
    <s:sheet name="Goodwill and Other Intangible28" sheetId="28" r:id="rId28"/>
    <s:sheet name="Warranty Reserves (Tables)" sheetId="29" r:id="rId29"/>
    <s:sheet name="Income Taxes (Tables)" sheetId="30" r:id="rId30"/>
    <s:sheet name="Related-Party Activity (Tables)" sheetId="31" r:id="rId31"/>
    <s:sheet name="Segment Information (Tables)" sheetId="32" r:id="rId32"/>
    <s:sheet name="Restructuring and Reorganizat33" sheetId="33" r:id="rId33"/>
    <s:sheet name="Fair Value Measurements of As34" sheetId="34" r:id="rId34"/>
    <s:sheet name="Derivative Instruments (Tables)" sheetId="35" r:id="rId35"/>
    <s:sheet name="Changes in Accumulated Other 36" sheetId="36" r:id="rId36"/>
    <s:sheet name="Organization and Basis of Pre37" sheetId="37" r:id="rId37"/>
    <s:sheet name="Earnings Per Share (Details)" sheetId="38" r:id="rId38"/>
    <s:sheet name="Earnings Per Share  - Antidilut" sheetId="39" r:id="rId39"/>
    <s:sheet name="Stock-Based Compensation (Detai" sheetId="40" r:id="rId40"/>
    <s:sheet name="Stock-Based Compensation  - All" sheetId="41" r:id="rId41"/>
    <s:sheet name="Credit Facilities and Restric42" sheetId="42" r:id="rId42"/>
    <s:sheet name="Inventories (Details)" sheetId="43" r:id="rId43"/>
    <s:sheet name="Goodwill and Other Intangible44" sheetId="44" r:id="rId44"/>
    <s:sheet name="Goodwill and Other Intangible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Future Amortization of Intangib" sheetId="50" r:id="rId50"/>
    <s:sheet name="Warranty Reserves (Details)" sheetId="51" r:id="rId51"/>
    <s:sheet name="Income Taxes - Net Deferred Tax" sheetId="52" r:id="rId52"/>
    <s:sheet name="Income Taxes  - Unrecognized Ta" sheetId="53" r:id="rId53"/>
    <s:sheet name="Related-Party Activity (Details" sheetId="54" r:id="rId54"/>
    <s:sheet name="Related-Party Activity  - Sched" sheetId="55" r:id="rId55"/>
    <s:sheet name="Commitments and Contingencies -" sheetId="56" r:id="rId56"/>
    <s:sheet name="Segment Information - Sales to " sheetId="57" r:id="rId57"/>
    <s:sheet name="Segment Information  - Goodwill" sheetId="58" r:id="rId58"/>
    <s:sheet name="Restructuring and Reorganizat59" sheetId="59" r:id="rId59"/>
    <s:sheet name="Fair Value of Assets and Liabil" sheetId="60" r:id="rId60"/>
    <s:sheet name="Derivative Instruments (Details" sheetId="61" r:id="rId61"/>
    <s:sheet name="Derivative Instruments - Foreig" sheetId="62" r:id="rId62"/>
    <s:sheet name="Derivative Instruments  - Balan" sheetId="63" r:id="rId63"/>
    <s:sheet name="Derivative Instruments  - Effec" sheetId="64" r:id="rId64"/>
    <s:sheet name="Changes in Accumulated Other 65" sheetId="65" r:id="rId65"/>
    <s:sheet name="Factoring of Accounts Receiva66" sheetId="66" r:id="rId66"/>
  </s:sheets>
  <s:definedNames/>
  <s:calcPr calcId="124519" calcMode="auto" fullCalcOnLoad="1"/>
</s:workbook>
</file>

<file path=xl/sharedStrings.xml><?xml version="1.0" encoding="utf-8"?>
<sst xmlns="http://schemas.openxmlformats.org/spreadsheetml/2006/main" uniqueCount="571">
  <si>
    <t>Document and Entity Information - shares</t>
  </si>
  <si>
    <t>3 Months Ended</t>
  </si>
  <si>
    <t>Apr. 03, 2016</t>
  </si>
  <si>
    <t>May. 02, 2016</t>
  </si>
  <si>
    <t>Document and Entity Information [Abstract]</t>
  </si>
  <si>
    <t>Entity Registrant Name</t>
  </si>
  <si>
    <t xml:space="preserve">FEI CO
</t>
  </si>
  <si>
    <t>Entity Central Index Key</t>
  </si>
  <si>
    <t>Current Fiscal Year End Date</t>
  </si>
  <si>
    <t>--12-31</t>
  </si>
  <si>
    <t>Entity Filer Category</t>
  </si>
  <si>
    <t>Large Accelerated Filer</t>
  </si>
  <si>
    <t>Document Type</t>
  </si>
  <si>
    <t>10-Q</t>
  </si>
  <si>
    <t>Document Period End Date</t>
  </si>
  <si>
    <t>Apr. 3,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 and cash equivalents</t>
  </si>
  <si>
    <t>Restricted cash</t>
  </si>
  <si>
    <t>Receivables, net of allowances for doubtful accounts of $2,282 and $2,789</t>
  </si>
  <si>
    <t>Inventories</t>
  </si>
  <si>
    <t>Deferred tax assets</t>
  </si>
  <si>
    <t>Other current assets</t>
  </si>
  <si>
    <t>Total current assets</t>
  </si>
  <si>
    <t>Long-term investments in marketable securities</t>
  </si>
  <si>
    <t>Long-term restricted cash</t>
  </si>
  <si>
    <t>Property, plant and equipment, net of accumulated depreciation of $138,543 and $130,029</t>
  </si>
  <si>
    <t>Intangible assets, net of accumulated amortization of $41,508 and $36,849</t>
  </si>
  <si>
    <t>Goodwill</t>
  </si>
  <si>
    <t>Long-term inventories</t>
  </si>
  <si>
    <t>Other assets, net</t>
  </si>
  <si>
    <t>Total Assets</t>
  </si>
  <si>
    <t>Current Liabilities:</t>
  </si>
  <si>
    <t>Accounts payable</t>
  </si>
  <si>
    <t>Accrued payroll liabilities</t>
  </si>
  <si>
    <t>Accrued warranty reserves</t>
  </si>
  <si>
    <t>Deferred revenue</t>
  </si>
  <si>
    <t>Income taxes payable</t>
  </si>
  <si>
    <t>Accrued restructuring and reorganization</t>
  </si>
  <si>
    <t>Other current liabilities</t>
  </si>
  <si>
    <t>Total current liabilities</t>
  </si>
  <si>
    <t>Long-term deferred revenue</t>
  </si>
  <si>
    <t>Other liabilities</t>
  </si>
  <si>
    <t>Commitments and contingencies</t>
  </si>
  <si>
    <t xml:space="preserve"> </t>
  </si>
  <si>
    <t>Shareholders’ Equity:</t>
  </si>
  <si>
    <t>Preferred stock - 500 shares authorized; none issued and outstanding</t>
  </si>
  <si>
    <t>Common stock - 70,000 shares authorized; 40,860 and 40,855 shares issued and outstanding, no par value</t>
  </si>
  <si>
    <t>Retained earnings</t>
  </si>
  <si>
    <t>Accumulated other comprehensive loss</t>
  </si>
  <si>
    <t>Total Shareholders’ Equity</t>
  </si>
  <si>
    <t>Total Liabilities and Shareholders’ Equity</t>
  </si>
  <si>
    <t>Consolidated Balance Sheets (Parentheticals) - USD ($) $ in Thousands</t>
  </si>
  <si>
    <t>Assets</t>
  </si>
  <si>
    <t>Allowance for doubtful accounts</t>
  </si>
  <si>
    <t>Accumulated depreciation</t>
  </si>
  <si>
    <t>Accumulated amortization</t>
  </si>
  <si>
    <t>Preferred stock, shares authorized</t>
  </si>
  <si>
    <t>Preferred stock, shares issued</t>
  </si>
  <si>
    <t>Preferred stock, shares outstanding</t>
  </si>
  <si>
    <t>Common stock, shares authorized</t>
  </si>
  <si>
    <t>Common stock, shares issued</t>
  </si>
  <si>
    <t>Common stock, shares outstanding</t>
  </si>
  <si>
    <t>Common stock, no par value</t>
  </si>
  <si>
    <t>Consolidated Statements of Operations - USD ($) shares in Thousands, $ in Thousands</t>
  </si>
  <si>
    <t>Mar. 29, 2015</t>
  </si>
  <si>
    <t>Net sales:</t>
  </si>
  <si>
    <t>Products</t>
  </si>
  <si>
    <t>Service</t>
  </si>
  <si>
    <t>Total net sales</t>
  </si>
  <si>
    <t>Cost of sales:</t>
  </si>
  <si>
    <t>Total cost of sales</t>
  </si>
  <si>
    <t>Gross profit</t>
  </si>
  <si>
    <t>Operating expenses:</t>
  </si>
  <si>
    <t>Research and development</t>
  </si>
  <si>
    <t>Selling, general and administrative</t>
  </si>
  <si>
    <t>Restructuring and reorganization</t>
  </si>
  <si>
    <t>Total operating expenses</t>
  </si>
  <si>
    <t>Operating income</t>
  </si>
  <si>
    <t>Other expense:</t>
  </si>
  <si>
    <t>Interest income</t>
  </si>
  <si>
    <t>Interest expense</t>
  </si>
  <si>
    <t>Other, net</t>
  </si>
  <si>
    <t>Total other expense, net</t>
  </si>
  <si>
    <t>Income before income taxes</t>
  </si>
  <si>
    <t>Income tax expense</t>
  </si>
  <si>
    <t>Net income</t>
  </si>
  <si>
    <t>Basic net income per share</t>
  </si>
  <si>
    <t>Diluted net income per share</t>
  </si>
  <si>
    <t>Cash dividends declared per share</t>
  </si>
  <si>
    <t>Shares used in per share calculations:</t>
  </si>
  <si>
    <t>Basic (in shares)</t>
  </si>
  <si>
    <t>Diluted (in shares)</t>
  </si>
  <si>
    <t>Consolidated Statements of Comprehensive Income (Loss) - USD ($) $ in Thousands</t>
  </si>
  <si>
    <t>Statement of Comprehensive Income [Abstract]</t>
  </si>
  <si>
    <t>Other comprehensive income (loss), net of taxes:</t>
  </si>
  <si>
    <t>Change in cumulative translation adjustment</t>
  </si>
  <si>
    <t>Change in unrealized gain on available-for-sale securities</t>
  </si>
  <si>
    <t>Change in minimum pension liability</t>
  </si>
  <si>
    <t>Changes due to cash flow hedging instruments:</t>
  </si>
  <si>
    <t>Net gain (loss) on hedge instruments</t>
  </si>
  <si>
    <t>Reclassification to net income of previously deferred losses related to hedge derivatives instruments</t>
  </si>
  <si>
    <t>Comprehensive income (loss)</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Loss on disposals of property, plant and equipment and other</t>
  </si>
  <si>
    <t>Income taxes (receivable) payable, net</t>
  </si>
  <si>
    <t>Deferred income taxes</t>
  </si>
  <si>
    <t>Decrease (increase), net of acquisitions, in:</t>
  </si>
  <si>
    <t>Receivables, net</t>
  </si>
  <si>
    <t>Other assets</t>
  </si>
  <si>
    <t>Increase (decrease), net of acquisitions, in:</t>
  </si>
  <si>
    <t>Net cash provided by operating activities</t>
  </si>
  <si>
    <t>Cash flows from investing activities:</t>
  </si>
  <si>
    <t>Decrease in restricted cash</t>
  </si>
  <si>
    <t>Acquisition of property, plant and equipment</t>
  </si>
  <si>
    <t>Payments for acquisitions, net of cash acquired</t>
  </si>
  <si>
    <t>Purchase of investments in marketable securities</t>
  </si>
  <si>
    <t>Redemption of investments in marketable securities</t>
  </si>
  <si>
    <t>Other</t>
  </si>
  <si>
    <t>Net cash used in investing activities</t>
  </si>
  <si>
    <t>Cash flows from financing activities:</t>
  </si>
  <si>
    <t>Dividends paid on common stock</t>
  </si>
  <si>
    <t>Withholding taxes paid on issuance of vested restricted stock units</t>
  </si>
  <si>
    <t>Proceeds from exercise of stock options and employee stock purchases</t>
  </si>
  <si>
    <t>Excess tax benefit for share based payment arrangements</t>
  </si>
  <si>
    <t>Repurchases of common stock</t>
  </si>
  <si>
    <t>Net cash used in financing activities</t>
  </si>
  <si>
    <t>Effect of exchange rate changes</t>
  </si>
  <si>
    <t>Increase (decrease) in cash and cash equivalents</t>
  </si>
  <si>
    <t>Cash and cash equivalents:</t>
  </si>
  <si>
    <t>Beginning of period</t>
  </si>
  <si>
    <t>End of period</t>
  </si>
  <si>
    <t>Supplemental Cash Flow Information:</t>
  </si>
  <si>
    <t>Cash paid for income taxes, net</t>
  </si>
  <si>
    <t>Cash paid for interest</t>
  </si>
  <si>
    <t>Increase (decrease) in fixed assets related to transfers from inventories</t>
  </si>
  <si>
    <t>Dividends declared but not paid</t>
  </si>
  <si>
    <t>Accrued purchases of plant and equipment</t>
  </si>
  <si>
    <t>Accrued repurchases of common stock</t>
  </si>
  <si>
    <t>Organization and Basis of Presentation</t>
  </si>
  <si>
    <t>Organization, Consolidation and Presentation of Financial Statements [Abstract]</t>
  </si>
  <si>
    <t>ORGANIZATION AND BASIS OF PRESENTATION Nature of Business We are a leading supplier of scientific instruments and related services for nanoscale applications and solutions for industry and science. We enable customers to find meaningful answers to questions that accelerate breakthrough discoveries, increase productivity, and ultimately change the world. We design, manufacture, and support the broadest range of high-performance microscopy workflows that provide images and answers in the micro-, nano-, and picometer scales. Combining hardware and software expertise in electron, ion, and light microscopy with deep application knowledge in the materials science, life sciences, semiconductor, and oil &amp; gas markets, we are dedicated to our customers’ pursuit of discovery and resolution to global challenges. We report our revenue based on a group structure organization, which we categorize as the Industry Group and the Science Group. Our significant research and development and manufacturing operations are located in Hillsboro, Oregon; Eindhoven, The Netherlands; and Brno, Czech Republic; and our software development is managed principally from Bordeaux, France. Our sales and service operations are conducted in the United States ( “ U.S. ” ) and approximately 50 other countries around the world. We also sell our products through independent agents, distributors and representatives in additional countries. Basis of Presentation The consolidated financial statements include the accounts of FEI Company and our wholly-owned subsidiaries (collectively, “FEI”). All significant intercompany balances and transactions have been eliminated in consolidation. The accompanying consolidated financial statements and condensed footnotes have been prepared in accordance with the instructions to Form 10-Q and Article 10 of Regulation S-X. Accordingly, the financial statements do not include all of the information and footnotes required by accounting principles generally accepted in the United States for complete financial statements. In the opinion of management, all adjustments considered necessary for fair presentation have been included. The results of operations for the thirteen week period ended April 3, 2016 are not necessarily indicative of the results to be expected for the full year. For further information, refer to the consolidated financial statements and notes thereto included in our Annual Report on Form 10-K for the year ended December 31, 2015 , which was filed with the Securities and Exchange Commission (“SEC”) on February 22, 2016 . Use of Estimates in Financial Reporting The preparation of financial statements in conformity with accounting principles generally accepted in the United States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Significant accounting policies and estimates underlying the accompanying consolidated financial statements include: • the timing of revenue recognition; • valuations of excess and obsolete inventory; • the lives and recoverability of equipment and other long-lived assets; • the valuation of goodwill; • restructuring and reorganization costs; • tax valuation allowances and unrecognized tax benefits; • stock-based compensation; and • accounting for derivatives. It is reasonably possible that management ’ s estimates may change in the future. Reclassifications Certain reclassifications to prior year consolidated financial statements have been made to conform to current period presentation. These reclassifications had no effect on our consolidated statements of operations.</t>
  </si>
  <si>
    <t>New Accounting Pronouncements</t>
  </si>
  <si>
    <t>New Accounting Pronouncements and Changes in Accounting Principles [Abstract]</t>
  </si>
  <si>
    <t>NEW ACCOUNTING PRONOUNCEMENTS ASU 2016-09 In March 2016, the FASB issued ASU No. 2016-09, Compensation - Stock Compensation: Improvements to Employee Share-Based Payment Accounting . The amendment simplifies several aspects of the accounting for share-based payment transactions, including income tax consequences, classification of awards as either equity or liabilities, and classification on the statement of cash flows. The amendment is effective for fiscal years beginning after December 15, 2016 with early application permitted, including interim reporting periods within that reporting period, and the new standard will become effective for us on January 1, 2017. We are evaluating the effect that this standard will have on our consolidated financial statements and related disclosures. ASU 2016-02 In February 2016, the FASB issued ASU No. 2016-02, Leases . The amendment improves transparency and comparability among companies by recognizing lease assets and lease liabilities on the balance sheet and by disclosing key information about leasing arrangements. The amendment is effective for fiscal years beginning after December 15, 2018 with early application permitted, including interim reporting periods within that reporting period, and the new standard will become effective for us on January 1, 2019. We are evaluating the effect that this standard will have on our consolidated financial statements and related disclosures. ASU 2015-17 In November 2015, the FASB issued ASU No. 2015-17, Income Taxes: Balance Sheet Classification of Deferred Taxes , which requires presentation of deferred tax assets and liabilities as noncurrent in a classified balance sheet. Early application is permitted for periods beginning after December 15, 2015, including interim reporting periods within that reporting period. The amendments in this update may be applied either prospectively to all deferred tax liabilities and assets or retrospectively to all periods presented. We early-adopted the ASU on a prospective basis as of January 1, 2016 and the statement of financial position as of April 3, 2016 reflects the revised classification of current deferred tax assets and liabilities as noncurrent. Adoption of the ASU resulted in an immaterial reclassification between current deferred tax assets and liabilities and non-current deferred tax assets and liabilities. There was no impact on balances in prior periods. There is no other impact on our consolidated financial statements for early-adopting the ASU. ASU 2015-16 In September 2015, the FASB issued ASU No. 2015-16, Business Combinations: Simplifying the Accounting for Measurement-Period Adjustments. The amendment requires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t eliminates the requirement to retrospectively account for those adjustments. We adopted the ASU on January 1, 2016 however there was no significant impact on our current and previously issued consolidated financial statements. ASU 2015-11 In July 2015, the FASB issued ASU No. 2015-11, Inventory: Simplifying the Measurement of Inventory .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Early application is permitted for periods beginning after December 15, 2016, including interim reporting periods within that reporting period, and the new standard will become effective for us on January 1, 2017. We are evaluating the effect that this standard will have on our consolidated financial statements and related disclosures. ASU 2014-09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Deferral of the Effective Date . Early application is permitted for periods beginning after December 15, 2016, including interim reporting periods within that reporting period, and the new standard will become effective for us on January 1, 2018. The standard permits the use of either the retrospective or cumulative effect transition method. We are evaluating the effect that this standard will have on our consolidated financial statements and related disclosures. We have not yet selected a transition method nor have we determined the effect of the standard on our ongoing financial reporting.</t>
  </si>
  <si>
    <t>Earnings Per Share</t>
  </si>
  <si>
    <t>Earnings Per Share [Abstract]</t>
  </si>
  <si>
    <t>EARNINGS PER SHARE Following is a reconciliation of basic earnings per share (“EPS”) and diluted EPS (in thousands, except per share amounts): Thirteen Weeks Ended Thirteen Weeks Ended April 3, 2016 March 29, 2015 Net Income Shares Per Share Amount Net Income Shares Per Share Amount Basic EPS $ 22,902 40,858 $ 0.56 $ 28,012 41,796 $ 0.67 Dilutive effect of stock options, restricted stock units, and shares issuable to Philips — 344 — — 389 (0.01 ) Diluted EPS $ 22,902 41,202 $ 0.56 $ 28,012 42,185 $ 0.66 The following table sets forth the schedule of anti-dilutive securities excluded from the computation of diluted EPS (number of shares, in thousands): Thirteen Weeks Ended April 3, March 29, Stock options 628 377 Restricted stock units 13 148</t>
  </si>
  <si>
    <t>Stock-Based Compensation</t>
  </si>
  <si>
    <t>Disclosure of Compensation Related Costs, Share-based Payments [Abstract]</t>
  </si>
  <si>
    <t>STOCK-BASED COMPENSATION Employee Share Purchase Plan At our 2015 Annual Meeting of Shareholders, which was held on May 7, 2015 our shareholders approved an amendment to our ESPP to increase the number of shares of our common stock reserved for issuance under the plan from 4,200,000 to 4,450,000 . 1995 Stock Incentive Plan Also at our 2015 Annual Meeting of Shareholders, our shareholders approved an amendment to our 1995 Stock Incentive Plan (the “1995 Plan”) to increase the number of shares of our common stock reserved for issuance under the plan from 11,250,000 to 11,500,000 . The following table sets forth certain information regarding the 1995 Plan: April 3, Shares available for grant 1,635,526 Shares of common stock reserved for issuance pursuant to outstanding exercisable securities 3,109,300 The following table sets forth certain information regarding all options outstanding and exercisable: April 3, 2016 Options Outstanding Options Exercisable Number 898,248 308,697 Weighted average exercise price $ 72.15 $ 57.97 Aggregate intrinsic value $ 16.2 million $ 9.9 million Weighted average remaining contractual term 5.0 years 3.5 years The following table sets forth certain information regarding all RSUs nonvested and expected to vest: April 3, 2016 RSUs Unvested RSUs Expected to Vest Number 575,526 503,550 Weighted average grant date per share fair value $ 78.99 $ 78.89 Aggregate intrinsic value $ 51.9 million $ 45.4 million Weighted average remaining term to vest 1.7 years 1.6 years As of April 3, 2016 , unrecognized stock-based compensation related to outstanding, but unvested stock options and RSUs was $41.0 million , which will be recognized over the weighted average remaining vesting period of 1.8 years . Stock-Based Compensation Expense Our stock-based compensation expense was included in our consolidated statements of operations as follows (in thousands): Thirteen Weeks Ended April 3, March 29, Cost of sales $ 887 $ 792 Research and development 779 630 Selling, general and administrative 4,173 4,527 Total stock-based compensation $ 5,839 $ 5,949</t>
  </si>
  <si>
    <t>Credit Facilities and Restricted Cash</t>
  </si>
  <si>
    <t>Credit Facilities And Restricted Cash</t>
  </si>
  <si>
    <t>CREDIT FACILITIES AND RESTRICTED CASH Multibank Credit Agreement On March 24, 2016, we entered into a credit agreement (the “Credit Agreement”), by and among FEI Company, FEI Electron Optics International B.V. (“FEI International”), FEI Electron Optics B.V. (“FEI Electron Optics”, and collectively with FEI Company and FEI International, the “Borrowers”) and DCG Systems, Inc., as Guarantor, the Lenders listed on the signature pages thereof (the “Lenders”) and JPMorgan Chase Bank, N.A., as Administrative Agent (“Agent”). The Credit Agreement provides for a $200.0 million unsecured revolving credit facility, including a $100.0 million subfacility for loans in euros, a $10.0 million subfacility for swingline loans and a $50.0 million subfacility for the issuance of letters of credit. We may, upon notice to Agent, request to increase the revolving loan commitments by an aggregate amount of up to $200.0 million with new or additional commitments subject only to the consent of the Lenders providing the new or additional commitments, for a total unsecured credit facility of up to $400.0 million . The Credit Agreement provides for financial covenants that require us to maintain a minimum interest coverage ratio and limit the maximum leverage that Borrower can maintain at any one time. As of April 3, 2016 , there were no revolving loans or letters of credit outstanding under the Credit Agreement, we were in compliance with all covenants and we were not in default under the Credit Agreement. At closing, we used cash on hand to pay related fees under our existing $100.0 million secured revolving credit facility (the “2008 Credit Facility”). We terminated the 2008 Credit Facility without penalty or premium. Credit Facility We have a credit facility agreement (the “Credit Facility”) with HSBC Bank plc (“HSBC”), whereby HSBC has provided us with a revocable, uncommitted credit facility up to an amount of 25.0 million euro. The purpose of this facility is to provide a more efficient means of issuing guarantees to our customers when required by contractual terms. Under the terms of the Credit Facility, when requested, HSBC will issue bank guarantees on behalf of the company and our affiliates. Issuance of the guarantee does not create a liability to the company unless it is called by the customer, at which point we would record a liability for the amount that is due under the guarantee to the bank. As of April 3, 2016 , HSBC has issued $10.9 million in guarantees under the Credit Facility and we have no liabilities outstanding under the Credit Facility. Restricted Cash As part of our contracts with certain customers, we are required to provide letters of credit or bank guarantees which these customers can draw against in the event we do not perform in accordance with our contractual obligations. Bank guarantees and letters of credit outstanding as of April 3, 2016 were approximately $48.1 million . Restricted cash balances securing bank guarantees that expire within 12 months of the balance sheet date are recorded as a current asset on our consolidated balance sheets. Restricted cash balances securing bank guarantees that expire beyond 12 months from the balance sheet date are recorded as long-term restricted cash on our consolidated balance sheets.</t>
  </si>
  <si>
    <t>Inventory Disclosure [Abstract]</t>
  </si>
  <si>
    <t>INVENTORIES Inventories are stated at the lower of cost or market, with cost determined by standard cost methods, which approximate the first-in, first-out method. Inventory costs include material, labor and manufacturing overhead. Service inventories that exceed the estimated requirements for the next 12 months based on recent usage levels are reported as a long-term asset. Management has established inventory reserves based on estimates of excess and/or obsolete current and non-current inventory. Inventories consisted of the following (in thousands): April 3, December 31, Raw materials and assembled parts $ 74,065 $ 56,348 Service inventories, estimated current requirements 13,559 11,556 Work-in-process 82,321 75,710 Finished goods 29,867 26,899 Total current inventories $ 199,812 $ 170,513 Non-current inventories $ 54,981 $ 47,109</t>
  </si>
  <si>
    <t>Goodwill and Other Intangible Assets</t>
  </si>
  <si>
    <t>Goodwill and Intangible Assets Disclosure [Abstract]</t>
  </si>
  <si>
    <t>GOODWILL AND INTANGIBLE ASSETS Goodwill The roll-forward of activity related to our goodwill was as follows (in thousands): Thirteen Weeks Ended April 3, March 29, Balance, beginning of period $ 145,607 $ 170,773 Goodwill additions 108,002 4,100 Goodwill adjustments 4,631 (7,950 ) Balance, end of period $ 258,240 $ 166,923 Goodwill represents the excess of the purchase price over the estimated fair value of the net assets acquired in connection with our acquisitions. Additions to goodwill represent goodwill from acquisitions made during the period. Adjustments to goodwill include translation adjustments resulting from fluctuations in the value of goodwill held in currencies other than U.S. dollars, as well as adjustments made for the finalization of the purchase price allocations. Acquisition of DCG Systems, Inc. On December 10, 2015 , we acquired 100% of the outstanding shares of DCG Systems, Inc. (“DCG”) for approximately $161.8 million in cash. DCG, with approximately 200 employees and headquarters in Fremont, California, is a leading supplier of electrical fault characterization, localization and editing tools, providing process development, yield ramp and failure analysis applications for a wide range of semiconductor and electronics manufacturers. The total purchase price of the acquisition was $182.2 million . We incurred $3.3 million in transactional costs during the thirteen week period ended December 31, 2015, which were recorded in selling, general and administrative costs in our consolidated statements of operations. The excess of the purchase price over the fair value of the net assets acquired was $108.0 million , which was recorded as goodwill in the Industry Group and is primarily related to expected future cash flows attributable to the synergies expected to be realized after our acquisition and integration of the acquired electrical fault analysis (“EFA”) business. The preliminary fair values of the assets acquired and liabilities assumed in the acquisition were recognized as follows (in thousands): Purchase Price Allocation Current assets $ 64,335 Non-current assets 9,930 Deferred tax assets 207 Current liabilities (23,859 ) Non-current liabilities (7,889 ) Net tangible assets acquired 42,724 Intangible assets acquired: Developed technology 10,500 In-process research and development 13,100 Customer relationships 6,900 Backlog 1,000 Total intangible assets acquired 31,500 Goodwill 108,002 Total $ 182,226 The acquired intangible assets are being amortized using the following methodologies and over the following estimated useful lives: Intangible Asset Amortization Methodology Estimated Useful Life Weighted Average Amortization Period Developed technology Straight-line 2 - 4 years 3.1 years In-process research and development Straight-line 3 years 3.0 years Customer relationships Straight-line 10 years 10.0 years Backlog Amortized when revenue is recognized 0.5 - 1.5 years 0.8 years Total intangible assets 4.5 years The allocation of purchase price consideration to assets and liabilities is not yet finalized. The preliminary allocation of the purchase price was based upon preliminary estimates and assumptions that are subject to change within the measurement period (up to one year from the acquisition date). The primary areas of preliminary purchase price allocation that are not yet finalized are certain tax matters. We are also still in the process of determining how much of the goodwill may be deductible for income tax purposes. In the thirteen week period ended April 3, 2016 , the acquired business contributed revenue of $13.8 million and a net loss of $1.8 million to our consolidated financial results. No pro forma financial information has been provided for this acquisition as it is not significant compared to our overall consolidated financial position. Intangible Assets Patents, trademarks and other acquired intangible assets are amortized using the straight-line method over their estimated useful lives ranging from 6 months to 10 years. Customer relationships are amortized using the straight-line method over their estimated useful lives ranging from 5 to 10 years. Developed technology is amortized using the straight-line method over the estimated useful life of the related technology ranging from 2 to 10 years. In-process research and development costs are amortized using the straight-line method over their estimated useful lives ranging from 3 to 5.5 years. The gross amount of our acquired intangible assets and the related accumulated amortization was as follows (in thousands): April 3, December 31, Patents, trademarks and other $ 25,754 $ 24,278 Accumulated amortization (15,257 ) (13,923 ) Net patents, trademarks and other 10,497 10,355 Customer relationships 28,922 21,245 Accumulated amortization (9,226 ) (8,083 ) Net customer relationships 19,696 13,162 Developed technology 33,533 22,155 Accumulated amortization (12,577 ) (10,517 ) Net developed technology 20,956 11,638 In-process research and development 15,850 2,669 Accumulated amortization (2,003 ) (1,881 ) Net in-process research and development 13,847 788 Total intangible assets, net $ 64,996 $ 35,943 Amortization expense was as follows (in thousands): Thirteen Weeks Ended April 3, March 29, Patents, trademarks and other $ 980 $ 1,011 Customer relationships 843 639 Developed technology 1,710 853 In-process research and development 76 60 Total amortization expense $ 3,609 $ 2,563 Expected amortization, without consideration for foreign currency effects, is as follows over the next five years and thereafter (in thousands): Patents, Trademarks and Other Customer Relationships Developed Technology In-Process Research and Development Total 2016 $ 2,777 $ 2,596 $ 5,253 $ 234 $ 10,860 2017 2,665 3,092 5,515 2,696 13,968 2018 2,004 3,131 2,878 4,367 12,380 2019 1,913 2,569 2,878 4,367 11,727 2020 1,132 2,316 1,501 2,183 7,132 Thereafter 6 5,992 2,931 — 8,929 Total future amortization expense $ 10,497 $ 19,696 $ 20,956 $ 13,847 $ 64,996</t>
  </si>
  <si>
    <t>Warranty Reserves</t>
  </si>
  <si>
    <t>Product Warranties Disclosures [Abstract]</t>
  </si>
  <si>
    <t>WARRANTY RESERVES Our products generally carry a one-year warranty. A reserve is established at the time of sale to cover estimated warranty costs and certain commitments for product upgrades as a component of cost of sales on our consolidated statements of operations. Our estimate of warranty cost is primarily based on our history of warranty repairs and maintenance, as applied to systems currently under warranty. For our new products without a history of known warranty costs, we estimate the expected costs based on our experience with similar product lines and technology. While most new products are extensions of existing technology, the estimate could change if new products require a significantly different level of repair and maintenance than similar products have required in the past. Our estimated warranty costs are reviewed and updated on a quarterly basis. Changes to the reserve occur as volume, product mix and warranty costs fluctuate. The following is a summary of warranty reserve activity (in thousands): Thirteen Weeks Ended April 3, March 29, Balance, beginning of period $ 14,107 $ 13,005 Reductions for warranty costs incurred (2,891 ) (3,200 ) Warranties issued 3,968 3,676 Translation and changes in estimates 240 (334 ) Balance, end of period $ 15,424 $ 13,147</t>
  </si>
  <si>
    <t>Income Taxes</t>
  </si>
  <si>
    <t>Income Tax Disclosure [Abstract]</t>
  </si>
  <si>
    <t>INCOME TAXES Our tax provision for the thirteen week period ended April 3, 2016 consisted of taxes accrued in the U.S. and foreign jurisdictions. We continue to record a valuation allowance against a portion of our U.S. and foreign deferred tax assets as we do not believe it is more likely than not that we will be able to utilize the deferred tax assets in future periods. Deferred Income Taxes Net deferred tax assets were classified on the balance sheet as follows (in thousands): April 3, December 31, Deferred tax assets – current $ — $ 10,566 Deferred tax assets – non-current 12,885 6,719 Deferred tax liabilities – current — (441 ) Deferred tax liabilities – non-current (5,383 ) (5,187 ) Net deferred tax assets $ 7,502 $ 11,657 Valuation allowance $ 3,532 $ 3,562 Unrecognized Tax Benefits During the thirteen week period ended April 3, 2016 , unrecognized tax benefits, interest and penalties increased by $5.4 million primarily due to $5.2 million of accruals related to our recently acquired business. We recognize interest and penalties related to unrecognized tax benefits in tax expense. For our major tax jurisdictions, the following years were open for examination by the tax authorities as of April 3, 2016 : Jurisdiction Open Tax Years U.S. 2012 and forward The Netherlands 2013 and forward Czech Republic 2013 and forward</t>
  </si>
  <si>
    <t>Related-Party Activity</t>
  </si>
  <si>
    <t>Related Party Transactions [Abstract]</t>
  </si>
  <si>
    <t>RELATED-PARTY ACTIVITY Related parties with which we had transactions during the thirteen week period ended April 3, 2016 were as follows: • one of the members of our Board of Directors serves on the Board of Directors of Electro Scientific Industries, Inc.; • one of the members of our Board of Directors serves on the Supervisory Board of TMC BV; and • our Chief Executive Officer is on the Board of Trustees for the Oregon Health and Science University Foundation. Transactions with these related parties were as follows (in thousands): Thirteen Weeks Ended Sales to Related Parties April 3, March 29, Product sales: Oregon Health and Science University $ — $ 12 Electro Scientific Industries, Inc. — 15 Total product sales to related parties — 27 Service sales: Oregon Health and Science University 100 85 Total service sales to related parties 100 85 Total sales to related parties $ 100 $ 112 Purchases from Related Parties TMC BV $ 60 $ 700 Oregon Health and Science University 6 — Total purchases from related parties $ 66 $ 700 Amounts due from (to) related parties were as follows (in thousands): April 3, TMC BV $ (90 ) Oregon Health and Science University 10 Electro Scientific Industries, Inc. 4 Due to related parties, net $ (76 )</t>
  </si>
  <si>
    <t>Commitments and Contingencies</t>
  </si>
  <si>
    <t>Commitments and Contingencies Disclosure [Abstract]</t>
  </si>
  <si>
    <t>COMMITMENTS AND CONTINGENCIES From time to time, we may be a party to litigation arising in the ordinary course of business. Currently, we are not a party to any litigation that we believe would have a material adverse effect on our financial position, results of operations or cash flows. Purchase Obligations We have commitments under non-cancelable purchase orders, primarily relating to inventory, totaling $66.3 million at April 3, 2016 . These commitments expire at various times through the first quarter of 2020 .</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e are organized based on a group structure, which we categorize as the Industry Group and the Science Group . The following tables summarize various financial amounts for each of our business segments (in thousands): Thirteen Weeks Ended April 3, March 29, Sales to External Customers: Industry Group $ 121,951 $ 111,900 Science Group 106,693 108,916 Total $ 228,644 $ 220,816 Gross Profit: Industry Group $ 60,259 $ 56,610 Science Group 47,013 48,661 Total $ 107,272 $ 105,271 April 3, December 31, Goodwill: Industry Group $ 170,146 $ 60,360 Science Group 88,094 85,247 Total $ 258,240 $ 145,607 Total Assets: Industry Group $ 653,157 $ 516,397 Science Group 394,507 488,096 Corporate and Eliminations 388,205 345,356 Total $ 1,435,869 $ 1,349,849 Market segment disclosures are presented to the gross profit level as this is the primary performance measure for which the segment general managers are responsible. Selling, general and administrative, research and development and other operating expenses are managed and reported at the corporate level and, because these costs are not directly tied to any individual market segment, they have not been allocated to the market segments. See the consolidated statements of operations for reconciliations from gross profit to income before income taxes. These reconciling items are not included in the measure of profit and loss for each reportable segment. In the thirteen week periods ended April 3, 2016 and March 29, 2015 , our top 10 customers accounted for approximately 36% and 35% of our total annual net revenue, respectively. No single customer accounted for more than 10% of net revenues during the thirteen week periods ended April 3, 2016 and March 29, 2015 .</t>
  </si>
  <si>
    <t>Restructuring and Reorganization</t>
  </si>
  <si>
    <t>Restructuring and Related Activities [Abstract]</t>
  </si>
  <si>
    <t>Restructuring, Reorganization, Relocation and Severance</t>
  </si>
  <si>
    <t>RESTRUCTURING AND REORGANIZATION Second Quarter 2014 Realignment During the second quarter of 2014, we implemented a resource realignment plan (the “Realignment Plan”) aimed at improving our operational efficiency by eliminating redundancies in sites and personnel resulting from recent acquisitions and expansion activities. We also shifted our resources to growing regions, such as Asia, and potential growth markets, such as structural biology, oil and gas, near-line semiconductor processing and metals research, in order to better position us to pursue our growth strategy. The Realignment Plan activities included the consolidation of our three Australia sites in Canberra; the closure of our facility in Delmont, Pennsylvania and relocation of those operations to our new facility in the Czech Republic; relocation of our Japan demonstration facility to our Shanghai facility; selective reductions in staffing, relocations and compensation adjustments related to the foregoing activities and other realignment of management resources. The Realignment Plan was completed at the end of 2014 and we do not expect to incur any additional costs under this plan. During the thirteen weeks ended April 3, 2016 and March 29, 2015 , we recorded credits to restructuring and reorganization expense in both periods of $0.1 million for restructuring activities. Restructuring and Reorganization Accrual The following table summarizes the charges, expenditures, write-offs and adjustments related to our restructuring and reorganization accrual (in thousands): Thirteen Weeks Ended Realignment Plan April 3, March 29, Beginning accrued liability $ 655 $ 9,161 Charged to expense, net (102 ) (121 ) Expenditures (63 ) (4,834 ) Write-offs and adjustments 26 (622 ) Ending accrued liability $ 516 $ 3,584</t>
  </si>
  <si>
    <t>Fair Value Measurements of Assets and Liabilities</t>
  </si>
  <si>
    <t>Fair Value Disclosures [Abstract]</t>
  </si>
  <si>
    <t>FAIR VALUE MEASUREMENTS OF ASSETS AND LIABILITIE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Following are the disclosures related to the fair value of our financial assets and (liabilities) (in thousands): April 3, 2016 Level 1 Level 2 Level 3 Total Trading securities: Equity securities – mutual funds $ 8,940 $ — $ — $ 8,940 Derivative contracts, net — 5,430 — 5,430 Total $ 8,940 $ 5,430 $ — $ 14,370 December 31, 2015 Level 1 Level 2 Level 3 Total Trading securities: Equity securities – mutual funds $ 8,677 $ — $ — $ 8,677 Derivative contracts, net — 1,013 — 1,013 Total $ 8,677 $ 1,013 $ — $ 9,690 We use an income approach to value the assets and liabilities for outstanding derivative contracts using current market information as of the reporting date, such as spot rates, interest rate differentials and implied volatility. There were no transfers between fair value categories or changes to our valuation techniques during the thirteen week period ended April 3, 2016 . We believe the carrying amounts of cash and cash equivalents, accounts receivable, accounts payable and other current liabilities are a reasonable approximation of the fair value of those financial instruments because of the nature of the underlying transactions and the short-term maturities involved.</t>
  </si>
  <si>
    <t>Derivative Instruments</t>
  </si>
  <si>
    <t>Derivative Instruments and Hedging Activities Disclosure [Abstract]</t>
  </si>
  <si>
    <t>DERIVATIVE INSTRUMENTS In the normal course of business, we are exposed to foreign currency risk and we use derivatives to mitigate financial exposure from movements in foreign currency exchange rates. The aggregate notional amount of outstanding derivative contracts were as follows (in thousands): April 3, December 31, Cash flow hedges $ 105,000 $ 150,000 Balance sheet hedges 170,201 195,653 Total outstanding derivative contracts $ 275,201 $ 345,653 The outstanding contracts at April 3, 2016 have varying maturities through the fourth quarter of 2016 . We do not enter into derivative financial instruments for speculative purposes. We attempt to mitigate derivative credit risk by transacting with highly rated counterparties. We have evaluated the credit and nonperformance risks associated with our derivative counterparties and believe them to be insignificant and not warranting a credit adjustment at April 3, 2016 . In addition, there are no credit contingent features in our derivative instruments. Balance Sheet Related In countries outside of the U.S., we transact business in U.S. dollars and in various other currencies. We attempt to mitigate our currency exposures for recorded transactions by using forward exchange contracts to reduce the risk that our future cash flows will be adversely affected by changes in exchange rates. We enter into forward sale or purchase contracts for foreign currencies to economically hedge specific cash, receivables or payables positions denominated in foreign currencies. Changes in fair value of derivatives entered into to mitigate the foreign exchange risks related to these balance sheet items are recorded in other income (expense) together with the transaction gain or loss from the respective balance sheet position as follows (in thousands): Thirteen Weeks Ended April 3, March 29, Foreign currency loss, inclusive of the impact of derivatives $ (776 ) $ (120 ) Cash Flow Hedges We use zero cost and net purchased collar contracts and option contracts to hedge certain anticipated foreign currency exchange transactions. The foreign exchange hedging structure may extend, generally, up to a twenty-four month time horizon. The hedging transactions we undertake primarily limit our exposure to changes in the U.S. dollar/euro and the U.S. dollar/Czech koruna exchange rates. The hedges are designed to protect us as the U.S. dollar weakens, but also provide us with some flexibility if the dollar strengthens. These derivatives meet the criteria to be designated as cash flow hedges and, accordingly, we record the change in fair value of the effective portion of these hedge contracts relating to anticipated transactions in other comprehensive income rather than net income until the underlying hedged transaction affects net income. Gains and losses resulting from the ineffective portion of the hedge contracts, if any, are recognized as a component of net income. Gains and losses related to cash flow derivative contracts not designated as hedging instruments are recorded as a component of net income. Summary Our derivative instruments are subject to master netting arrangements and are presented net in our balance sheet. We do not have any financial collateral related to these netting arrangements. The effect of these netting arrangements on our balance sheet is as follows (in thousands): Offsetting of Derivative Assets Offsetting of Derivative Liabilities April 3, 2016 Gross Amounts of Recognized Assets Gross Amounts Offset in the Balance Sheet Net Amounts Presented in Other Current Assets Gross Amounts of Recognized Liabilities Gross Amounts Offset in the Balance Sheet Net Amounts Presented in Other Current Liabilities Foreign exchange contracts designated as hedging instruments $ 3,772 $ (227 ) $ 3,545 $ — $ — $ — Foreign exchange contracts not designated as hedging instruments 2,074 (124 ) 1,950 65 — 65 Total $ 5,846 $ (351 ) $ 5,495 $ 65 $ — $ 65 Offsetting of Derivative Assets Offsetting of Derivative Liabilities December 31, 2015 Gross Amounts of Recognized Assets Gross Amounts Offset in the Balance Sheet Net Amounts Presented in Other Current Assets Gross Amounts of Recognized Liabilities Gross Amounts Offset in the Balance Sheet Net Amounts Presented in Other Current Liabilities Foreign exchange contracts designated as hedging instruments $ 2,908 $ (943 ) $ 1,965 $ — $ — $ — Foreign exchange contracts not designated as hedging instruments 545 (238 ) 307 1,330 (71 ) 1,259 Total $ 3,453 $ (1,181 ) $ 2,272 $ 1,330 $ (71 ) $ 1,259 The effect of derivative instruments was as follows (in thousands): Thirteen Weeks Ended Foreign Exchange Contracts in Cash Flow Hedging Relationships April 3, March 29, Amount of gain/(loss): Recognized in AOCI (effective portion) $ 733 $ (8,288 ) Reclassified from AOCI into revenue (effective portion) — (112 ) Reclassified from AOCI into cost of sales (effective portion) (1,022 ) (2,563 ) Recognized in other, net (ineffective portion and amount excluded from effectiveness testing) — (93 ) Foreign Exchange Contracts Not in Cash Flow Hedging Relationships Amount of gain/(loss): Recognized in other, net $ 1,987 $ (7,158 ) The unrealized gains at April 3, 2016 are expected to be reclassified to net income during the next nine months as a result of the underlying hedged transactions also being recorded in net income.</t>
  </si>
  <si>
    <t>Changes in Accumulated Other Comprehensive Income by Component</t>
  </si>
  <si>
    <t>Changes in Accumulated Other Comprehensive Income [Abstract]</t>
  </si>
  <si>
    <t>CHANGES IN ACCUMULATED OTHER COMPREHENSIVE INCOME The following tables illustrate the disclosure of changes in the balances of each component of accumulated other comprehensive income (“AOCI”), as well as details the effect of reclassifications out of AOCI on the line items in our consolidated statements of operations by component (net of tax, in thousands): Thirteen Weeks Ended April 3, 2016 Foreign Currency Items Unrealized Gains and Losses on Available-for-Sale Securities Defined Benefit Pension Items Gains and Losses on Cash Flow Hedges Total Beginning Balance $ (79,245 ) $ 2 $ (609 ) $ (1,187 ) $ (81,039 ) Other comprehensive income before reclassifications 29,032 — (27 ) 624 29,629 Amounts reclassified from AOCI to: Cost of goods sold — — — 1,022 1,022 Total reclassifications out of AOCI — — — 1,022 1,022 Net current period other comprehensive income 29,032 — (27 ) 1,646 30,651 Ending balance $ (50,213 ) $ 2 $ (636 ) $ 459 $ (50,388 ) Thirteen Weeks Ended March 29, 2015 Foreign Currency Items Unrealized Gains and Losses on Available-for-Sale Securities Defined Benefit Pension Items Gains and Losses on Cash Flow Hedges Total Beginning Balance $ (22,541 ) $ (38 ) $ (798 ) $ (4,134 ) $ (27,511 ) Other comprehensive income before reclassifications (54,629 ) 55 89 (3,792 ) (58,277 ) Amounts reclassified from AOCI to: Revenue — — — 112 112 Cost of goods sold — — — 2,563 2,563 Other, net — — — 93 93 Total reclassifications out of AOCI — — — 2,768 2,768 Net current period other comprehensive income (54,629 ) 55 89 (1,024 ) (55,509 ) Ending balance $ (77,170 ) $ 17 $ (709 ) $ (5,158 ) $ (83,020 )</t>
  </si>
  <si>
    <t>Factoring of Accounts Receivable (Notes)</t>
  </si>
  <si>
    <t>Factoring of Accounts Receivable [Abstract]</t>
  </si>
  <si>
    <t>Factoring of Accounts Receivable</t>
  </si>
  <si>
    <t>FACTORING OF ACCOUNTS RECEIVABLE We entered into agreements under which we sold a total of $12.8 million of our accounts receivable at a discount to unrelated third party financiers without recourse during the thirteen week period ended April 3, 2016 . The transfers qualified for sales treatment and, accordingly, discounts related to the sale of the receivables, which were immaterial, were recorded on our consolidated statements of operations as other expense. There were no agreements sold during the thirteen week period ended March 29, 2015 .</t>
  </si>
  <si>
    <t>Organization and Basis of Presentation (Policies)</t>
  </si>
  <si>
    <t>Consolidation Policy</t>
  </si>
  <si>
    <t>The consolidated financial statements include the accounts of FEI Company and our wholly-owned subsidiaries (collectively, “FEI”). All significant intercompany balances and transactions have been eliminated in consolidation.</t>
  </si>
  <si>
    <t>Use of Estimates Policy</t>
  </si>
  <si>
    <t>The preparation of financial statements in conformity with accounting principles generally accepted in the United States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t>
  </si>
  <si>
    <t>Restricted Cash Policy</t>
  </si>
  <si>
    <t>As part of our contracts with certain customers, we are required to provide letters of credit or bank guarantees which these customers can draw against in the event we do not perform in accordance with our contractual obligations. Bank guarantees and letters of credit outstanding as of April 3, 2016 were approximately $48.1 million . Restricted cash balances securing bank guarantees that expire within 12 months of the balance sheet date are recorded as a current asset on our consolidated balance sheets. Restricted cash balances securing bank guarantees that expire beyond 12 months from the balance sheet date are recorded as long-term restricted cash on our consolidated balance sheets.</t>
  </si>
  <si>
    <t>Inventories Policy</t>
  </si>
  <si>
    <t>Inventories are stated at the lower of cost or market, with cost determined by standard cost methods, which approximate the first-in, first-out method. Inventory costs include material, labor and manufacturing overhead. Service inventories that exceed the estimated requirements for the next 12 months based on recent usage levels are reported as a long-term asset. Management has established inventory reserves based on estimates of excess and/or obsolete current and non-current inventory.</t>
  </si>
  <si>
    <t>Intangible Assets Policy</t>
  </si>
  <si>
    <t>Patents, trademarks and other acquired intangible assets are amortized using the straight-line method over their estimated useful lives ranging from 6 months to 10 years. Customer relationships are amortized using the straight-line method over their estimated useful lives ranging from 5 to 10 years. Developed technology is amortized using the straight-line method over the estimated useful life of the related technology ranging from 2 to 10 years. In-process research and development costs are amortized using the straight-line method over their estimated useful lives ranging from 3 to 5.5 years.</t>
  </si>
  <si>
    <t>Warranty Liabilities Policy</t>
  </si>
  <si>
    <t xml:space="preserve">Our products generally carry a one-year warranty. A reserve is established at the time of sale to cover estimated warranty costs and certain commitments for product upgrades as a component of cost of sales on our consolidated statements of operations. Our estimate of warranty cost is primarily based on our history of warranty repairs and maintenance, as applied to systems currently under warranty. For our new products without a history of known warranty costs, we estimate the expected costs based on our experience with similar product lines and technology. While most new products are extensions of existing technology, the estimate could change if new products require a significantly different level of repair and maintenance than similar products have required in the past. Our estimated warranty costs are reviewed and updated on a quarterly basis. Changes to the reserve occur as volume, product mix and warranty costs fluctuate. </t>
  </si>
  <si>
    <t>Earnings Per Share (Tables)</t>
  </si>
  <si>
    <t>Earnings Per Share Reconciliation</t>
  </si>
  <si>
    <t>Following is a reconciliation of basic earnings per share (“EPS”) and diluted EPS (in thousands, except per share amounts): Thirteen Weeks Ended Thirteen Weeks Ended April 3, 2016 March 29, 2015 Net Income Shares Per Share Amount Net Income Shares Per Share Amount Basic EPS $ 22,902 40,858 $ 0.56 $ 28,012 41,796 $ 0.67 Dilutive effect of stock options, restricted stock units, and shares issuable to Philips — 344 — — 389 (0.01 ) Diluted EPS $ 22,902 41,202 $ 0.56 $ 28,012 42,185 $ 0.66</t>
  </si>
  <si>
    <t>Schedule of Antidilutive Securities Excluded from Computation of Diluted Earnings Per Share</t>
  </si>
  <si>
    <t>The following table sets forth the schedule of anti-dilutive securities excluded from the computation of diluted EPS (number of shares, in thousands): Thirteen Weeks Ended April 3, March 29, Stock options 628 377 Restricted stock units 13 148</t>
  </si>
  <si>
    <t>Stock-Based Compensation (Tables)</t>
  </si>
  <si>
    <t>Schedule of Information Related to Stock-Based Compensation Plans</t>
  </si>
  <si>
    <t>The following table sets forth certain information regarding the 1995 Plan: April 3, Shares available for grant 1,635,526 Shares of common stock reserved for issuance pursuant to outstanding exercisable securities 3,109,300</t>
  </si>
  <si>
    <t>Schedule of Options Outstanding and Exercisable</t>
  </si>
  <si>
    <t>The following table sets forth certain information regarding all options outstanding and exercisable: April 3, 2016 Options Outstanding Options Exercisable Number 898,248 308,697 Weighted average exercise price $ 72.15 $ 57.97 Aggregate intrinsic value $ 16.2 million $ 9.9 million Weighted average remaining contractual term 5.0 years 3.5 years</t>
  </si>
  <si>
    <t>Schedule of Restricted Stock Units Nonvested and Expected to Vest</t>
  </si>
  <si>
    <t>The following table sets forth certain information regarding all RSUs nonvested and expected to vest: April 3, 2016 RSUs Unvested RSUs Expected to Vest Number 575,526 503,550 Weighted average grant date per share fair value $ 78.99 $ 78.89 Aggregate intrinsic value $ 51.9 million $ 45.4 million Weighted average remaining term to vest 1.7 years 1.6 years</t>
  </si>
  <si>
    <t>Schedule of Stock-Based Compensation Expense</t>
  </si>
  <si>
    <t>Our stock-based compensation expense was included in our consolidated statements of operations as follows (in thousands): Thirteen Weeks Ended April 3, March 29, Cost of sales $ 887 $ 792 Research and development 779 630 Selling, general and administrative 4,173 4,527 Total stock-based compensation $ 5,839 $ 5,949</t>
  </si>
  <si>
    <t>Inventories (Tables)</t>
  </si>
  <si>
    <t>Schedule of Inventories</t>
  </si>
  <si>
    <t>Inventories consisted of the following (in thousands): April 3, December 31, Raw materials and assembled parts $ 74,065 $ 56,348 Service inventories, estimated current requirements 13,559 11,556 Work-in-process 82,321 75,710 Finished goods 29,867 26,899 Total current inventories $ 199,812 $ 170,513 Non-current inventories $ 54,981 $ 47,109</t>
  </si>
  <si>
    <t>Goodwill and Other Intangible Assets (Tables)</t>
  </si>
  <si>
    <t>Schedule of Goodwill Activity</t>
  </si>
  <si>
    <t>The roll-forward of activity related to our goodwill was as follows (in thousands): Thirteen Weeks Ended April 3, March 29, Balance, beginning of period $ 145,607 $ 170,773 Goodwill additions 108,002 4,100 Goodwill adjustments 4,631 (7,950 ) Balance, end of period $ 258,240 $ 166,923</t>
  </si>
  <si>
    <t>Schedule of Recognized Identified Assets Acquired and Liabilities Assumed</t>
  </si>
  <si>
    <t>The preliminary fair values of the assets acquired and liabilities assumed in the acquisition were recognized as follows (in thousands): Purchase Price Allocation Current assets $ 64,335 Non-current assets 9,930 Deferred tax assets 207 Current liabilities (23,859 ) Non-current liabilities (7,889 ) Net tangible assets acquired 42,724 Intangible assets acquired: Developed technology 10,500 In-process research and development 13,100 Customer relationships 6,900 Backlog 1,000 Total intangible assets acquired 31,500 Goodwill 108,002 Total $ 182,226</t>
  </si>
  <si>
    <t>Schedule of Acquired Finite-Lived Intangible Assets by Major Class</t>
  </si>
  <si>
    <t>The acquired intangible assets are being amortized using the following methodologies and over the following estimated useful lives: Intangible Asset Amortization Methodology Estimated Useful Life Weighted Average Amortization Period Developed technology Straight-line 2 - 4 years 3.1 years In-process research and development Straight-line 3 years 3.0 years Customer relationships Straight-line 10 years 10.0 years Backlog Amortized when revenue is recognized 0.5 - 1.5 years 0.8 years Total intangible assets 4.5 years</t>
  </si>
  <si>
    <t>Schedule of Finite-Lived Intangible Assets by Major Class</t>
  </si>
  <si>
    <t>The gross amount of our acquired intangible assets and the related accumulated amortization was as follows (in thousands): April 3, December 31, Patents, trademarks and other $ 25,754 $ 24,278 Accumulated amortization (15,257 ) (13,923 ) Net patents, trademarks and other 10,497 10,355 Customer relationships 28,922 21,245 Accumulated amortization (9,226 ) (8,083 ) Net customer relationships 19,696 13,162 Developed technology 33,533 22,155 Accumulated amortization (12,577 ) (10,517 ) Net developed technology 20,956 11,638 In-process research and development 15,850 2,669 Accumulated amortization (2,003 ) (1,881 ) Net in-process research and development 13,847 788 Total intangible assets, net $ 64,996 $ 35,943</t>
  </si>
  <si>
    <t>Schedule of Amortization Expense by Major Class</t>
  </si>
  <si>
    <t>Amortization expense was as follows (in thousands): Thirteen Weeks Ended April 3, March 29, Patents, trademarks and other $ 980 $ 1,011 Customer relationships 843 639 Developed technology 1,710 853 In-process research and development 76 60 Total amortization expense $ 3,609 $ 2,563</t>
  </si>
  <si>
    <t>Schedule of Finite-Lived Intangible Assets, Future Amortization Expense</t>
  </si>
  <si>
    <t>Expected amortization, without consideration for foreign currency effects, is as follows over the next five years and thereafter (in thousands): Patents, Trademarks and Other Customer Relationships Developed Technology In-Process Research and Development Total 2016 $ 2,777 $ 2,596 $ 5,253 $ 234 $ 10,860 2017 2,665 3,092 5,515 2,696 13,968 2018 2,004 3,131 2,878 4,367 12,380 2019 1,913 2,569 2,878 4,367 11,727 2020 1,132 2,316 1,501 2,183 7,132 Thereafter 6 5,992 2,931 — 8,929 Total future amortization expense $ 10,497 $ 19,696 $ 20,956 $ 13,847 $ 64,996</t>
  </si>
  <si>
    <t>Warranty Reserves (Tables)</t>
  </si>
  <si>
    <t>Schedule of Warranty Reserve Activity</t>
  </si>
  <si>
    <t>The following is a summary of warranty reserve activity (in thousands): Thirteen Weeks Ended April 3, March 29, Balance, beginning of period $ 14,107 $ 13,005 Reductions for warranty costs incurred (2,891 ) (3,200 ) Warranties issued 3,968 3,676 Translation and changes in estimates 240 (334 ) Balance, end of period $ 15,424 $ 13,147</t>
  </si>
  <si>
    <t>Income Taxes (Tables)</t>
  </si>
  <si>
    <t>Schedule of Deferred Tax Assets and Liabilities, Balance Sheet Classification</t>
  </si>
  <si>
    <t>Net deferred tax assets were classified on the balance sheet as follows (in thousands): April 3, December 31, Deferred tax assets – current $ — $ 10,566 Deferred tax assets – non-current 12,885 6,719 Deferred tax liabilities – current — (441 ) Deferred tax liabilities – non-current (5,383 ) (5,187 ) Net deferred tax assets $ 7,502 $ 11,657 Valuation allowance $ 3,532 $ 3,562</t>
  </si>
  <si>
    <t>Open Tax Years By Major Tax Jurisdiction</t>
  </si>
  <si>
    <t>For our major tax jurisdictions, the following years were open for examination by the tax authorities as of April 3, 2016 : Jurisdiction Open Tax Years U.S. 2012 and forward The Netherlands 2013 and forward Czech Republic 2013 and forward</t>
  </si>
  <si>
    <t>Related-Party Activity (Tables)</t>
  </si>
  <si>
    <t>Schedule of Transactions with Related Parties</t>
  </si>
  <si>
    <t>Transactions with these related parties were as follows (in thousands): Thirteen Weeks Ended Sales to Related Parties April 3, March 29, Product sales: Oregon Health and Science University $ — $ 12 Electro Scientific Industries, Inc. — 15 Total product sales to related parties — 27 Service sales: Oregon Health and Science University 100 85 Total service sales to related parties 100 85 Total sales to related parties $ 100 $ 112 Purchases from Related Parties TMC BV $ 60 $ 700 Oregon Health and Science University 6 — Total purchases from related parties $ 66 $ 700</t>
  </si>
  <si>
    <t>Schedule of Amounts Due From (To) Related Parties</t>
  </si>
  <si>
    <t>Amounts due from (to) related parties were as follows (in thousands): April 3, TMC BV $ (90 ) Oregon Health and Science University 10 Electro Scientific Industries, Inc. 4 Due to related parties, net $ (76 )</t>
  </si>
  <si>
    <t>Segment Information (Tables)</t>
  </si>
  <si>
    <t>Schedule of Sales to External Customers and Gross Profit by Segment</t>
  </si>
  <si>
    <t>The following tables summarize various financial amounts for each of our business segments (in thousands): Thirteen Weeks Ended April 3, March 29, Sales to External Customers: Industry Group $ 121,951 $ 111,900 Science Group 106,693 108,916 Total $ 228,644 $ 220,816 Gross Profit: Industry Group $ 60,259 $ 56,610 Science Group 47,013 48,661 Total $ 107,272 $ 105,271</t>
  </si>
  <si>
    <t>Schedule of Goodwill and Total Assets by Segment</t>
  </si>
  <si>
    <t xml:space="preserve"> April 3, December 31, Goodwill: Industry Group $ 170,146 $ 60,360 Science Group 88,094 85,247 Total $ 258,240 $ 145,607 Total Assets: Industry Group $ 653,157 $ 516,397 Science Group 394,507 488,096 Corporate and Eliminations 388,205 345,356 Total $ 1,435,869 $ 1,349,849</t>
  </si>
  <si>
    <t>Restructuring and Reorganization (Tables)</t>
  </si>
  <si>
    <t>Schedule of Restructuring Reserve by Type of Cost</t>
  </si>
  <si>
    <t>The following table summarizes the charges, expenditures, write-offs and adjustments related to our restructuring and reorganization accrual (in thousands): Thirteen Weeks Ended Realignment Plan April 3, March 29, Beginning accrued liability $ 655 $ 9,161 Charged to expense, net (102 ) (121 ) Expenditures (63 ) (4,834 ) Write-offs and adjustments 26 (622 ) Ending accrued liability $ 516 $ 3,584</t>
  </si>
  <si>
    <t>Fair Value Measurements of Assets and Liabilities (Tables)</t>
  </si>
  <si>
    <t>Schedule of Fair Value, Assets and Liabilities Measured on Recurring Basis</t>
  </si>
  <si>
    <t>Following are the disclosures related to the fair value of our financial assets and (liabilities) (in thousands): April 3, 2016 Level 1 Level 2 Level 3 Total Trading securities: Equity securities – mutual funds $ 8,940 $ — $ — $ 8,940 Derivative contracts, net — 5,430 — 5,430 Total $ 8,940 $ 5,430 $ — $ 14,370 December 31, 2015 Level 1 Level 2 Level 3 Total Trading securities: Equity securities – mutual funds $ 8,677 $ — $ — $ 8,677 Derivative contracts, net — 1,013 — 1,013 Total $ 8,677 $ 1,013 $ — $ 9,690</t>
  </si>
  <si>
    <t>Derivative Instruments (Tables)</t>
  </si>
  <si>
    <t>Schedule of Notional Amounts of Outstanding Derivative Positions</t>
  </si>
  <si>
    <t>The aggregate notional amount of outstanding derivative contracts were as follows (in thousands): April 3, December 31, Cash flow hedges $ 105,000 $ 150,000 Balance sheet hedges 170,201 195,653 Total outstanding derivative contracts $ 275,201 $ 345,653</t>
  </si>
  <si>
    <t>Schedule of Gain (Loss) Attributable to Foreign Exchange Rate Fluctuations</t>
  </si>
  <si>
    <t>Changes in fair value of derivatives entered into to mitigate the foreign exchange risks related to these balance sheet items are recorded in other income (expense) together with the transaction gain or loss from the respective balance sheet position as follows (in thousands): Thirteen Weeks Ended April 3, March 29, Foreign currency loss, inclusive of the impact of derivatives $ (776 ) $ (120 )</t>
  </si>
  <si>
    <t>Schedule of Derivatives Instruments, Offsetting in Balance Sheet</t>
  </si>
  <si>
    <t>Our derivative instruments are subject to master netting arrangements and are presented net in our balance sheet. We do not have any financial collateral related to these netting arrangements. The effect of these netting arrangements on our balance sheet is as follows (in thousands): Offsetting of Derivative Assets Offsetting of Derivative Liabilities April 3, 2016 Gross Amounts of Recognized Assets Gross Amounts Offset in the Balance Sheet Net Amounts Presented in Other Current Assets Gross Amounts of Recognized Liabilities Gross Amounts Offset in the Balance Sheet Net Amounts Presented in Other Current Liabilities Foreign exchange contracts designated as hedging instruments $ 3,772 $ (227 ) $ 3,545 $ — $ — $ — Foreign exchange contracts not designated as hedging instruments 2,074 (124 ) 1,950 65 — 65 Total $ 5,846 $ (351 ) $ 5,495 $ 65 $ — $ 65 Offsetting of Derivative Assets Offsetting of Derivative Liabilities December 31, 2015 Gross Amounts of Recognized Assets Gross Amounts Offset in the Balance Sheet Net Amounts Presented in Other Current Assets Gross Amounts of Recognized Liabilities Gross Amounts Offset in the Balance Sheet Net Amounts Presented in Other Current Liabilities Foreign exchange contracts designated as hedging instruments $ 2,908 $ (943 ) $ 1,965 $ — $ — $ — Foreign exchange contracts not designated as hedging instruments 545 (238 ) 307 1,330 (71 ) 1,259 Total $ 3,453 $ (1,181 ) $ 2,272 $ 1,330 $ (71 ) $ 1,259</t>
  </si>
  <si>
    <t>Schedule of Derivative Instruments, Gain (Loss) in Statement of Operations</t>
  </si>
  <si>
    <t>The effect of derivative instruments was as follows (in thousands): Thirteen Weeks Ended Foreign Exchange Contracts in Cash Flow Hedging Relationships April 3, March 29, Amount of gain/(loss): Recognized in AOCI (effective portion) $ 733 $ (8,288 ) Reclassified from AOCI into revenue (effective portion) — (112 ) Reclassified from AOCI into cost of sales (effective portion) (1,022 ) (2,563 ) Recognized in other, net (ineffective portion and amount excluded from effectiveness testing) — (93 ) Foreign Exchange Contracts Not in Cash Flow Hedging Relationships Amount of gain/(loss): Recognized in other, net $ 1,987 $ (7,158 )</t>
  </si>
  <si>
    <t>Changes in Accumulated Other Comprehensive Income by Component (Tables)</t>
  </si>
  <si>
    <t>Schedule of Accumulated Other Comprehensive Income</t>
  </si>
  <si>
    <t>The following tables illustrate the disclosure of changes in the balances of each component of accumulated other comprehensive income (“AOCI”), as well as details the effect of reclassifications out of AOCI on the line items in our consolidated statements of operations by component (net of tax, in thousands): Thirteen Weeks Ended April 3, 2016 Foreign Currency Items Unrealized Gains and Losses on Available-for-Sale Securities Defined Benefit Pension Items Gains and Losses on Cash Flow Hedges Total Beginning Balance $ (79,245 ) $ 2 $ (609 ) $ (1,187 ) $ (81,039 ) Other comprehensive income before reclassifications 29,032 — (27 ) 624 29,629 Amounts reclassified from AOCI to: Cost of goods sold — — — 1,022 1,022 Total reclassifications out of AOCI — — — 1,022 1,022 Net current period other comprehensive income 29,032 — (27 ) 1,646 30,651 Ending balance $ (50,213 ) $ 2 $ (636 ) $ 459 $ (50,388 ) Thirteen Weeks Ended March 29, 2015 Foreign Currency Items Unrealized Gains and Losses on Available-for-Sale Securities Defined Benefit Pension Items Gains and Losses on Cash Flow Hedges Total Beginning Balance $ (22,541 ) $ (38 ) $ (798 ) $ (4,134 ) $ (27,511 ) Other comprehensive income before reclassifications (54,629 ) 55 89 (3,792 ) (58,277 ) Amounts reclassified from AOCI to: Revenue — — — 112 112 Cost of goods sold — — — 2,563 2,563 Other, net — — — 93 93 Total reclassifications out of AOCI — — — 2,768 2,768 Net current period other comprehensive income (54,629 ) 55 89 (1,024 ) (55,509 ) Ending balance $ (77,170 ) $ 17 $ (709 ) $ (5,158 ) $ (83,020 )</t>
  </si>
  <si>
    <t>Organization and Basis of Presentation (Details)</t>
  </si>
  <si>
    <t>Apr. 03, 2016country</t>
  </si>
  <si>
    <t>Number of countries in which entity operates</t>
  </si>
  <si>
    <t>Earnings Per Share (Details) - USD ($) $ / shares in Units, shares in Thousands, $ in Thousands</t>
  </si>
  <si>
    <t>Basic EPS - net income</t>
  </si>
  <si>
    <t>Basic EPS - shares</t>
  </si>
  <si>
    <t>Basic EPS - per share amount</t>
  </si>
  <si>
    <t>Dilutive effect of stock options, restricted stock units, and shares issuable to Philips - net income</t>
  </si>
  <si>
    <t>Dilutive effect of stock options, restricted stock units, and shares issuable to Philips - shares</t>
  </si>
  <si>
    <t>Dilutive effect of stock options, restricted stock units, and shares issuable to Philips - per share amount</t>
  </si>
  <si>
    <t>Diluted EPS - net income</t>
  </si>
  <si>
    <t>Diluted EPS - shares</t>
  </si>
  <si>
    <t>Diluted EPS - per share amount</t>
  </si>
  <si>
    <t>Earnings Per Share  - Antidilutive Securities (Details) - shares shares in Thousands</t>
  </si>
  <si>
    <t>Stock Options [Member]</t>
  </si>
  <si>
    <t>Antidilutive Securities Excluded from Computation of Diluted Earnings Per Share [Line Items]</t>
  </si>
  <si>
    <t>Antidilutive securities excluded from computation of diluted EPS</t>
  </si>
  <si>
    <t>Restricted Stock Units [Member]</t>
  </si>
  <si>
    <t>Stock-Based Compensation (Details) - USD ($) $ / shares in Units, $ in Millions</t>
  </si>
  <si>
    <t>May. 07, 2015</t>
  </si>
  <si>
    <t>May. 06, 2015</t>
  </si>
  <si>
    <t>Share-based Compensation Arrangement by Share-based Payment Award [Line Items]</t>
  </si>
  <si>
    <t>Shares available for grant</t>
  </si>
  <si>
    <t>Shares of common stock reserved for issuance</t>
  </si>
  <si>
    <t>Restricted Stock Units Nonvested and Expected to Vest</t>
  </si>
  <si>
    <t>Total compensation cost not yet recognized - period for recognition</t>
  </si>
  <si>
    <t>1 year 10 months</t>
  </si>
  <si>
    <t>Compensation not yet recognized</t>
  </si>
  <si>
    <t>Options Outstanding and Exercisable:</t>
  </si>
  <si>
    <t>Options outstanding, number</t>
  </si>
  <si>
    <t>Options exercisable, number</t>
  </si>
  <si>
    <t>Options outstanding, weighted average exercise price</t>
  </si>
  <si>
    <t>Options exercisable, weighted average exercise price</t>
  </si>
  <si>
    <t>Options outstanding, aggregate intrinsic value</t>
  </si>
  <si>
    <t>Options exercisable, aggregate intrinsic value</t>
  </si>
  <si>
    <t>Options outstanding, weighted average remaining contractual term (in years)</t>
  </si>
  <si>
    <t>5 years</t>
  </si>
  <si>
    <t>Options exercisable, weighted average remaining contractual term (in years)</t>
  </si>
  <si>
    <t>3 years 6 months</t>
  </si>
  <si>
    <t>Restricted stock units nonvested, number</t>
  </si>
  <si>
    <t>Restricted stock units expected to vest, number</t>
  </si>
  <si>
    <t>Restricted stock units nonvested, weighted average grant date per share fair value</t>
  </si>
  <si>
    <t>Restricted stock units expected to vest, weighted average grant date per share fair value</t>
  </si>
  <si>
    <t>Restricted stock units nonvested, aggregate intrinsic value</t>
  </si>
  <si>
    <t>Restricted stock units expected to vest, aggregate intrinsic value</t>
  </si>
  <si>
    <t>Restricted stock units nonvested, weighted average remaining term to vest (in years)</t>
  </si>
  <si>
    <t>1 year 8 months</t>
  </si>
  <si>
    <t>Restricted stock units expected to vest, weighted average remaining term to vest (in years)</t>
  </si>
  <si>
    <t>1 year 7 months</t>
  </si>
  <si>
    <t>Employee Share Purchase Plan [Member]</t>
  </si>
  <si>
    <t>Number of shares authorized</t>
  </si>
  <si>
    <t>Stock Incentive Plan [Member]</t>
  </si>
  <si>
    <t>Stock-Based Compensation  - Allocation in Income Statement (Details) - USD ($) $ in Thousands</t>
  </si>
  <si>
    <t>Employee Service Share-based Compensation, Allocation of Recognized Period Costs [Line Items]</t>
  </si>
  <si>
    <t>Stock-based compensation expense</t>
  </si>
  <si>
    <t>Cost of Sales [Member]</t>
  </si>
  <si>
    <t>Research and Development Expense [Member]</t>
  </si>
  <si>
    <t>Selling, General and Administrative [Member]</t>
  </si>
  <si>
    <t>Credit Facilities and Restricted Cash - Credit Facilities (Details) - Apr. 03, 2016 € in Millions</t>
  </si>
  <si>
    <t>EUR (€)</t>
  </si>
  <si>
    <t>USD ($)</t>
  </si>
  <si>
    <t>Line of Credit Facility [Line Items]</t>
  </si>
  <si>
    <t>Guarantees and letters of credit outstanding</t>
  </si>
  <si>
    <t>2016 Credit Facility [Member]</t>
  </si>
  <si>
    <t>Line of credit facility, current borrowing capacity</t>
  </si>
  <si>
    <t>Line of credit facility, additional borrowing capacity</t>
  </si>
  <si>
    <t>Line of credit facility, amount outstanding</t>
  </si>
  <si>
    <t>Credit Facility, Subfacility, Loans in Euros [Member]</t>
  </si>
  <si>
    <t>Credit Facility, Subfacility, Swingline Loans [Member]</t>
  </si>
  <si>
    <t>2008 Credit Facility [Member]</t>
  </si>
  <si>
    <t>Revolving Credit Facility [Member]</t>
  </si>
  <si>
    <t>Line of credit facility, maximum borrowing capacity</t>
  </si>
  <si>
    <t>Credit Agreement Subfacility [Member]</t>
  </si>
  <si>
    <t>HSBC Credit Facility [Domain]</t>
  </si>
  <si>
    <t>Line of credit facility, current borrowing capacity | €</t>
  </si>
  <si>
    <t>Bank Acceptances Executed and Outstanding</t>
  </si>
  <si>
    <t>Inventories (Details) - USD ($) $ in Thousands</t>
  </si>
  <si>
    <t>Raw materials and assembled parts</t>
  </si>
  <si>
    <t>Service inventories, estimated current requirements</t>
  </si>
  <si>
    <t>Work-in-process</t>
  </si>
  <si>
    <t>Finished goods</t>
  </si>
  <si>
    <t>Total current inventories</t>
  </si>
  <si>
    <t>Non-current inventories</t>
  </si>
  <si>
    <t>Goodwill and Other Intangible Assets - Goodwill (Details) - USD ($) $ in Thousands</t>
  </si>
  <si>
    <t>Goodwill [Roll Forward]</t>
  </si>
  <si>
    <t>Goodwill, beginning of period</t>
  </si>
  <si>
    <t>Goodwill additions</t>
  </si>
  <si>
    <t>Goodwill, Translation and Purchase Accounting Adjustments</t>
  </si>
  <si>
    <t>Goodwill, end of period</t>
  </si>
  <si>
    <t>Goodwill and Other Intangible Assets Acquisition information (Details) - USD ($) $ in Thousands</t>
  </si>
  <si>
    <t>Dec. 10, 2015</t>
  </si>
  <si>
    <t>Dec. 31, 2014</t>
  </si>
  <si>
    <t>Business Acquisition [Line Items]</t>
  </si>
  <si>
    <t>DCG Systems [Member] [Member]</t>
  </si>
  <si>
    <t>Percentage of Voting Interests Acquired</t>
  </si>
  <si>
    <t>100.00%</t>
  </si>
  <si>
    <t>Consideration Transferred, Net of Cash Acquired</t>
  </si>
  <si>
    <t>Consideration Transferred</t>
  </si>
  <si>
    <t>Transaction Costs</t>
  </si>
  <si>
    <t>Revenue</t>
  </si>
  <si>
    <t>Net Income (Loss)</t>
  </si>
  <si>
    <t>Recognized Identifiable Assets Acquired and Liabilities Assumed, Net</t>
  </si>
  <si>
    <t>Customer Relationships | DCG Systems [Member] [Member]</t>
  </si>
  <si>
    <t>Estimated Useful Life</t>
  </si>
  <si>
    <t>10 years</t>
  </si>
  <si>
    <t>Goodwill and Other Intangible Assets Purchase Price Allocation (Details) - USD ($) $ in Thousands</t>
  </si>
  <si>
    <t>Current assets</t>
  </si>
  <si>
    <t>Non-current assets</t>
  </si>
  <si>
    <t>Current liabilities</t>
  </si>
  <si>
    <t>Non-current liabilities</t>
  </si>
  <si>
    <t>Net tangible assets acquired</t>
  </si>
  <si>
    <t>Intangible assets acquired</t>
  </si>
  <si>
    <t>Total</t>
  </si>
  <si>
    <t>In-Process Research and Development | DCG Systems [Member] [Member]</t>
  </si>
  <si>
    <t>Backlog | DCG Systems [Member] [Member]</t>
  </si>
  <si>
    <t>Developed Technology | DCG Systems [Member] [Member]</t>
  </si>
  <si>
    <t>Goodwill and Other Intangible Assets Acquired Intangible Assets (Details) - USD ($) $ in Thousands</t>
  </si>
  <si>
    <t>Developed Technology</t>
  </si>
  <si>
    <t>Finite-Lived Intangible Assets [Line Items]</t>
  </si>
  <si>
    <t>Finite-lived intangible assets, gross</t>
  </si>
  <si>
    <t>In-Process Research and Development</t>
  </si>
  <si>
    <t>Customer Relationships</t>
  </si>
  <si>
    <t>Other Intangible Assets [Member]</t>
  </si>
  <si>
    <t>Weighted Average Amortization Period</t>
  </si>
  <si>
    <t>4 years 6 months</t>
  </si>
  <si>
    <t>DCG Systems [Member] [Member] | Developed Technology</t>
  </si>
  <si>
    <t>3 years 1 month</t>
  </si>
  <si>
    <t>DCG Systems [Member] [Member] | In-Process Research and Development</t>
  </si>
  <si>
    <t>3 years</t>
  </si>
  <si>
    <t>DCG Systems [Member] [Member] | Customer Relationships</t>
  </si>
  <si>
    <t>DCG Systems [Member] [Member] | Backlog</t>
  </si>
  <si>
    <t>9 months 15 days</t>
  </si>
  <si>
    <t>Minimum [Member] | Developed Technology</t>
  </si>
  <si>
    <t>2 years</t>
  </si>
  <si>
    <t>Minimum [Member] | In-Process Research and Development</t>
  </si>
  <si>
    <t>Minimum [Member] | Customer Relationships</t>
  </si>
  <si>
    <t>Minimum [Member] | DCG Systems [Member] [Member] | Developed Technology</t>
  </si>
  <si>
    <t>Minimum [Member] | DCG Systems [Member] [Member] | Backlog</t>
  </si>
  <si>
    <t>6 months</t>
  </si>
  <si>
    <t>Maximum [Member] | Developed Technology</t>
  </si>
  <si>
    <t>Maximum [Member] | In-Process Research and Development</t>
  </si>
  <si>
    <t>5 years 6 months</t>
  </si>
  <si>
    <t>Maximum [Member] | Customer Relationships</t>
  </si>
  <si>
    <t>Maximum [Member] | DCG Systems [Member] [Member] | Developed Technology</t>
  </si>
  <si>
    <t>4 years</t>
  </si>
  <si>
    <t>Maximum [Member] | DCG Systems [Member] [Member] | Backlog</t>
  </si>
  <si>
    <t>1 year 6 months</t>
  </si>
  <si>
    <t>Goodwill and Other Intangible Assets Intangible Assets (Details) - USD ($) $ in Thousands</t>
  </si>
  <si>
    <t>Finite-lived intangible assets, accumulated amortization</t>
  </si>
  <si>
    <t>Total intangible assets, net</t>
  </si>
  <si>
    <t>Patents, trademarks and other [Member]</t>
  </si>
  <si>
    <t>Minimum [Member] | Patents, trademarks and other [Member]</t>
  </si>
  <si>
    <t>Maximum [Member] | Patents, trademarks and other [Member]</t>
  </si>
  <si>
    <t>Goodwill and Other Intangible Assets Amortization Expense (Details) - USD ($) $ in Thousands</t>
  </si>
  <si>
    <t>Total amortization expense</t>
  </si>
  <si>
    <t>Patents, Trademarks and Other</t>
  </si>
  <si>
    <t>Future Amortization of Intangibles (Details) - USD ($) $ in Thousands</t>
  </si>
  <si>
    <t>Thereafter</t>
  </si>
  <si>
    <t>Warranty Reserves (Details) - USD ($) $ in Thousands</t>
  </si>
  <si>
    <t>Product Warranty Reserve Activity [Roll Forward]</t>
  </si>
  <si>
    <t>Balance, beginning of period</t>
  </si>
  <si>
    <t>Reductions for warranty costs incurred</t>
  </si>
  <si>
    <t>Warranties issued</t>
  </si>
  <si>
    <t>Translation and changes in estimates</t>
  </si>
  <si>
    <t>Balance, end of period</t>
  </si>
  <si>
    <t>Income Taxes - Net Deferred Tax Assets (Details) - USD ($) $ in Thousands</t>
  </si>
  <si>
    <t>Deferred Income Taxes [Abstract]</t>
  </si>
  <si>
    <t>Deferred tax assets – current</t>
  </si>
  <si>
    <t>Deferred tax assets – non-current</t>
  </si>
  <si>
    <t>Deferred tax liabilities – current</t>
  </si>
  <si>
    <t>Deferred tax liabilities – non-current</t>
  </si>
  <si>
    <t>Net deferred tax assets</t>
  </si>
  <si>
    <t>Valuation allowance</t>
  </si>
  <si>
    <t>Income Taxes  - Unrecognized Tax Benefits and Open Tax Years (Details) $ in Millions</t>
  </si>
  <si>
    <t>Apr. 03, 2016USD ($)</t>
  </si>
  <si>
    <t>Income Tax Contingency [Line Items]</t>
  </si>
  <si>
    <t>Unrecognized Tax Benefits, Period Increase (Decrease)</t>
  </si>
  <si>
    <t>Unrecognized Tax Benefits, Increase Resulting from Acquisition</t>
  </si>
  <si>
    <t>United States [Member]</t>
  </si>
  <si>
    <t>Tax years open for examination, by major tax jurisdiction</t>
  </si>
  <si>
    <t>The Netherlands [Member]</t>
  </si>
  <si>
    <t>Czech Republic [Member]</t>
  </si>
  <si>
    <t>Related-Party Activity (Details) - USD ($) $ in Thousands</t>
  </si>
  <si>
    <t>Related Party Transaction [Line Items]</t>
  </si>
  <si>
    <t>Product sales to related parties</t>
  </si>
  <si>
    <t>Service sales to related parties</t>
  </si>
  <si>
    <t>Total sales to related parties</t>
  </si>
  <si>
    <t>Purchases from related parties</t>
  </si>
  <si>
    <t>Oregon Health and Science University [Member]</t>
  </si>
  <si>
    <t>Electro Scientific Industries [Member]</t>
  </si>
  <si>
    <t>TMC BV [Member]</t>
  </si>
  <si>
    <t>Related-Party Activity  - Schedule of Amounts Due From (To) Related Parties (Details) $ in Thousands</t>
  </si>
  <si>
    <t>Due from (to) related party</t>
  </si>
  <si>
    <t>Commitments and Contingencies - Purchase Obligations (Details) - Inventories [Member] $ in Millions</t>
  </si>
  <si>
    <t>Unrecorded Unconditional Purchase Obligation [Line Items]</t>
  </si>
  <si>
    <t>Non-cancelable purchase orders</t>
  </si>
  <si>
    <t>Purchase commitment, maximum expiration date</t>
  </si>
  <si>
    <t>first quarter of 2020</t>
  </si>
  <si>
    <t>Segment Information - Sales to External Customers and Gross Profit (Details) - USD ($) $ in Thousands</t>
  </si>
  <si>
    <t>Segment Reporting Information [Line Items]</t>
  </si>
  <si>
    <t>Sales to external customers</t>
  </si>
  <si>
    <t>Industry [Member]</t>
  </si>
  <si>
    <t>Science [Member]</t>
  </si>
  <si>
    <t>Top 10 Customers [Member]</t>
  </si>
  <si>
    <t>Concentration Risk, Customer</t>
  </si>
  <si>
    <t>36.00%</t>
  </si>
  <si>
    <t>35.00%</t>
  </si>
  <si>
    <t>Segment Information  - Goodwill and Total Assets (Details) - USD ($) $ in Thousands</t>
  </si>
  <si>
    <t>Operating Segments [Member] | Industry [Member]</t>
  </si>
  <si>
    <t>Operating Segments [Member] | Science [Member]</t>
  </si>
  <si>
    <t>Corporate And Eliminations [Member] | Corporate Eliminations [Member]</t>
  </si>
  <si>
    <t>Restructuring and Reorganization (Details) - USD ($) $ in Thousands</t>
  </si>
  <si>
    <t>Restructuring Cost and Reserve [Line Items]</t>
  </si>
  <si>
    <t>Restructuring Reserve [Roll Forward]</t>
  </si>
  <si>
    <t>Second Quarter 2014 Restructuring Plan [Member]</t>
  </si>
  <si>
    <t>Beginning accrued liability</t>
  </si>
  <si>
    <t>Expenditures</t>
  </si>
  <si>
    <t>Write-offs and adjustments</t>
  </si>
  <si>
    <t>Ending accrued liability</t>
  </si>
  <si>
    <t>Fair Value of Assets and Liabilities - Securities (Details) - Fair Value, Measurements, Recurring [Member] - USD ($) $ in Thousands</t>
  </si>
  <si>
    <t>Fair Value, Assets and Liabilities Measured on Recurring and Nonrecurring Basis [Line Items]</t>
  </si>
  <si>
    <t>Equity securities - mutual funds</t>
  </si>
  <si>
    <t>Derivative contracts, net</t>
  </si>
  <si>
    <t>Assets, fair value</t>
  </si>
  <si>
    <t>Fair Value, Inputs, Level 1 [Member]</t>
  </si>
  <si>
    <t>Fair Value, Inputs, Level 2 [Member]</t>
  </si>
  <si>
    <t>Fair Value, Inputs, Level 3 [Member]</t>
  </si>
  <si>
    <t>Derivative Instruments (Details) - USD ($) $ in Thousands</t>
  </si>
  <si>
    <t>Derivative [Line Items]</t>
  </si>
  <si>
    <t>Total outstanding derivative contracts</t>
  </si>
  <si>
    <t>Cash Flow Hedging [Member]</t>
  </si>
  <si>
    <t>Balance Sheet Hedges [Member]</t>
  </si>
  <si>
    <t>Derivative Instruments - Foreign Currency Loss (Details) - USD ($) $ in Thousands</t>
  </si>
  <si>
    <t>Gain (Loss) Attributable To Foreign Exchange Rate Fluctuations, Inclusive Of The Impact Of Derivatives</t>
  </si>
  <si>
    <t>Derivative Instruments  - Balance Sheet Location (Details) - Foreign Exchange Contract [Member] - USD ($) $ in Thousands</t>
  </si>
  <si>
    <t>Other Current Assets [Member]</t>
  </si>
  <si>
    <t>Offsetting Derivative Assets [Abstract]</t>
  </si>
  <si>
    <t>Gross amounts of recognized assets</t>
  </si>
  <si>
    <t>Gross amounts offset in the balance sheet</t>
  </si>
  <si>
    <t>Net amounts presented in other current assets</t>
  </si>
  <si>
    <t>Other Current Liabilities [Member]</t>
  </si>
  <si>
    <t>Offsetting Derivative Liabilities [Abstract]</t>
  </si>
  <si>
    <t>Gross amounts of recognized liabilities</t>
  </si>
  <si>
    <t>Net amounts presented in other current liabilities</t>
  </si>
  <si>
    <t>Designated as Hedging Instrument [Member] | Other Current Assets [Member]</t>
  </si>
  <si>
    <t>Designated as Hedging Instrument [Member] | Other Current Liabilities [Member]</t>
  </si>
  <si>
    <t>Not Designated as Hedging Instrument [Member] | Other Current Assets [Member]</t>
  </si>
  <si>
    <t>Not Designated as Hedging Instrument [Member] | Other Current Liabilities [Member]</t>
  </si>
  <si>
    <t>Derivative Instruments  - Effect on Income Statement (Details) - Foreign Exchange Contract [Member] - USD ($) $ in Thousands</t>
  </si>
  <si>
    <t>Other Comprehensive Income (Loss) [Member] | Cash Flow Hedging [Member]</t>
  </si>
  <si>
    <t>Derivative Instruments, Gain (Loss) [Line Items]</t>
  </si>
  <si>
    <t>Recognized in AOCI (effective portion)</t>
  </si>
  <si>
    <t>Sales Revenue, Net [Member] | Cash Flow Hedging [Member]</t>
  </si>
  <si>
    <t>Reclassified from AOCI into income (effective portion)</t>
  </si>
  <si>
    <t>Cost of Sales [Member] | Cash Flow Hedging [Member]</t>
  </si>
  <si>
    <t>Other Income Expense Net [Member] | Not Designated as Hedging Instrument [Member]</t>
  </si>
  <si>
    <t>Recognized in other, net</t>
  </si>
  <si>
    <t>Other Income Expense Net [Member] | Cash Flow Hedging [Member]</t>
  </si>
  <si>
    <t>Recognized in other, net (ineffective portion and amount excluded from effectiveness testing)</t>
  </si>
  <si>
    <t>Changes in Accumulated Other Comprehensive Income by Component (Details) - USD ($) $ in Thousands</t>
  </si>
  <si>
    <t>Accumulated Other Comprehensive Income, Net of Tax [Roll Forward]</t>
  </si>
  <si>
    <t>Beginning Balance</t>
  </si>
  <si>
    <t>Ending balance</t>
  </si>
  <si>
    <t>Accumulated Translation Adjustment [Member]</t>
  </si>
  <si>
    <t>Other comprehensive income before reclassifications</t>
  </si>
  <si>
    <t>Amounts reclassified from AOCI to:</t>
  </si>
  <si>
    <t>Net current period other comprehensive income</t>
  </si>
  <si>
    <t>Accumulated Net Unrealized Investment Gain (Loss) [Member]</t>
  </si>
  <si>
    <t>Accumulated Defined Benefit Plans Adjustment [Member]</t>
  </si>
  <si>
    <t>Accumulated Net Gain (Loss) from Designated or Qualifying Cash Flow Hedges [Member]</t>
  </si>
  <si>
    <t>AOCI Attributable to Parent [Member]</t>
  </si>
  <si>
    <t>Sales [Member] | Accumulated Translation Adjustment [Member]</t>
  </si>
  <si>
    <t>Sales [Member] | Accumulated Net Unrealized Investment Gain (Loss) [Member]</t>
  </si>
  <si>
    <t>Sales [Member] | Accumulated Defined Benefit Plans Adjustment [Member]</t>
  </si>
  <si>
    <t>Sales [Member] | Accumulated Net Gain (Loss) from Designated or Qualifying Cash Flow Hedges [Member]</t>
  </si>
  <si>
    <t>Sales [Member] | AOCI Attributable to Parent [Member]</t>
  </si>
  <si>
    <t>Cost of Goods, Total [Member] | Accumulated Translation Adjustment [Member]</t>
  </si>
  <si>
    <t>Cost of Goods, Total [Member] | Accumulated Net Unrealized Investment Gain (Loss) [Member]</t>
  </si>
  <si>
    <t>Cost of Goods, Total [Member] | Accumulated Defined Benefit Plans Adjustment [Member]</t>
  </si>
  <si>
    <t>Cost of Goods, Total [Member] | Accumulated Net Gain (Loss) from Designated or Qualifying Cash Flow Hedges [Member]</t>
  </si>
  <si>
    <t>Cost of Goods, Total [Member] | AOCI Attributable to Parent [Member]</t>
  </si>
  <si>
    <t>Other Income Expense Net [Member]</t>
  </si>
  <si>
    <t>Other Income Expense Net [Member] | Accumulated Translation Adjustment [Member]</t>
  </si>
  <si>
    <t>Other Income Expense Net [Member] | Accumulated Net Unrealized Investment Gain (Loss) [Member]</t>
  </si>
  <si>
    <t>Other Income Expense Net [Member] | Accumulated Defined Benefit Plans Adjustment [Member]</t>
  </si>
  <si>
    <t>Other Income Expense Net [Member] | Accumulated Net Gain (Loss) from Designated or Qualifying Cash Flow Hedges [Member]</t>
  </si>
  <si>
    <t>Factoring of Accounts Receivable (Details) - USD ($) $ in Millions</t>
  </si>
  <si>
    <t>Accounts Receivable Sold Without Recour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1432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0859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v>
      </c>
      <c s="2" r="B1" t="s">
        <v>1</v>
      </c>
    </row>
    <row r="2" spans="1:2">
      <c s="2" r="B2" t="s">
        <v>2</v>
      </c>
    </row>
    <row r="3" spans="1:2">
      <c s="3" r="A3" t="s">
        <v>167</v>
      </c>
    </row>
    <row r="4" spans="1:2">
      <c s="4" r="A4" t="s">
        <v>28</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28076</v>
      </c>
      <c s="7" r="C3" t="n">
        <v>300911</v>
      </c>
    </row>
    <row r="4" spans="1:3">
      <c s="4" r="A4" t="s">
        <v>26</v>
      </c>
      <c s="6" r="B4" t="n">
        <v>16272</v>
      </c>
      <c s="6" r="C4" t="n">
        <v>19119</v>
      </c>
    </row>
    <row r="5" spans="1:3">
      <c s="4" r="A5" t="s">
        <v>27</v>
      </c>
      <c s="6" r="B5" t="n">
        <v>216623</v>
      </c>
      <c s="6" r="C5" t="n">
        <v>213128</v>
      </c>
    </row>
    <row r="6" spans="1:3">
      <c s="4" r="A6" t="s">
        <v>28</v>
      </c>
      <c s="6" r="B6" t="n">
        <v>199812</v>
      </c>
      <c s="6" r="C6" t="n">
        <v>170513</v>
      </c>
    </row>
    <row r="7" spans="1:3">
      <c s="4" r="A7" t="s">
        <v>29</v>
      </c>
      <c s="6" r="B7" t="n">
        <v>0</v>
      </c>
      <c s="6" r="C7" t="n">
        <v>10566</v>
      </c>
    </row>
    <row r="8" spans="1:3">
      <c s="4" r="A8" t="s">
        <v>30</v>
      </c>
      <c s="6" r="B8" t="n">
        <v>63719</v>
      </c>
      <c s="6" r="C8" t="n">
        <v>33614</v>
      </c>
    </row>
    <row r="9" spans="1:3">
      <c s="4" r="A9" t="s">
        <v>31</v>
      </c>
      <c s="6" r="B9" t="n">
        <v>824502</v>
      </c>
      <c s="6" r="C9" t="n">
        <v>747851</v>
      </c>
    </row>
    <row r="10" spans="1:3">
      <c s="4" r="A10" t="s">
        <v>32</v>
      </c>
      <c s="6" r="B10" t="n">
        <v>8940</v>
      </c>
      <c s="6" r="C10" t="n">
        <v>8677</v>
      </c>
    </row>
    <row r="11" spans="1:3">
      <c s="4" r="A11" t="s">
        <v>33</v>
      </c>
      <c s="6" r="B11" t="n">
        <v>22544</v>
      </c>
      <c s="6" r="C11" t="n">
        <v>22113</v>
      </c>
    </row>
    <row r="12" spans="1:3">
      <c s="4" r="A12" t="s">
        <v>34</v>
      </c>
      <c s="6" r="B12" t="n">
        <v>165709</v>
      </c>
      <c s="6" r="C12" t="n">
        <v>155608</v>
      </c>
    </row>
    <row r="13" spans="1:3">
      <c s="4" r="A13" t="s">
        <v>35</v>
      </c>
      <c s="6" r="B13" t="n">
        <v>64996</v>
      </c>
      <c s="6" r="C13" t="n">
        <v>35943</v>
      </c>
    </row>
    <row r="14" spans="1:3">
      <c s="4" r="A14" t="s">
        <v>36</v>
      </c>
      <c s="6" r="B14" t="n">
        <v>258240</v>
      </c>
      <c s="6" r="C14" t="n">
        <v>145607</v>
      </c>
    </row>
    <row r="15" spans="1:3">
      <c s="4" r="A15" t="s">
        <v>29</v>
      </c>
      <c s="6" r="B15" t="n">
        <v>12885</v>
      </c>
      <c s="6" r="C15" t="n">
        <v>6719</v>
      </c>
    </row>
    <row r="16" spans="1:3">
      <c s="4" r="A16" t="s">
        <v>37</v>
      </c>
      <c s="6" r="B16" t="n">
        <v>54981</v>
      </c>
      <c s="6" r="C16" t="n">
        <v>47109</v>
      </c>
    </row>
    <row r="17" spans="1:3">
      <c s="4" r="A17" t="s">
        <v>38</v>
      </c>
      <c s="6" r="B17" t="n">
        <v>23072</v>
      </c>
      <c s="6" r="C17" t="n">
        <v>180222</v>
      </c>
    </row>
    <row r="18" spans="1:3">
      <c s="4" r="A18" t="s">
        <v>39</v>
      </c>
      <c s="6" r="B18" t="n">
        <v>1435869</v>
      </c>
      <c s="6" r="C18" t="n">
        <v>1349849</v>
      </c>
    </row>
    <row r="19" spans="1:3">
      <c s="3" r="A19" t="s">
        <v>40</v>
      </c>
    </row>
    <row r="20" spans="1:3">
      <c s="4" r="A20" t="s">
        <v>41</v>
      </c>
      <c s="6" r="B20" t="n">
        <v>64339</v>
      </c>
      <c s="6" r="C20" t="n">
        <v>58708</v>
      </c>
    </row>
    <row r="21" spans="1:3">
      <c s="4" r="A21" t="s">
        <v>42</v>
      </c>
      <c s="6" r="B21" t="n">
        <v>40170</v>
      </c>
      <c s="6" r="C21" t="n">
        <v>38643</v>
      </c>
    </row>
    <row r="22" spans="1:3">
      <c s="4" r="A22" t="s">
        <v>43</v>
      </c>
      <c s="6" r="B22" t="n">
        <v>15424</v>
      </c>
      <c s="6" r="C22" t="n">
        <v>14107</v>
      </c>
    </row>
    <row r="23" spans="1:3">
      <c s="4" r="A23" t="s">
        <v>44</v>
      </c>
      <c s="6" r="B23" t="n">
        <v>120633</v>
      </c>
      <c s="6" r="C23" t="n">
        <v>101155</v>
      </c>
    </row>
    <row r="24" spans="1:3">
      <c s="4" r="A24" t="s">
        <v>45</v>
      </c>
      <c s="6" r="B24" t="n">
        <v>6683</v>
      </c>
      <c s="6" r="C24" t="n">
        <v>12124</v>
      </c>
    </row>
    <row r="25" spans="1:3">
      <c s="4" r="A25" t="s">
        <v>46</v>
      </c>
      <c s="6" r="B25" t="n">
        <v>516</v>
      </c>
      <c s="6" r="C25" t="n">
        <v>655</v>
      </c>
    </row>
    <row r="26" spans="1:3">
      <c s="4" r="A26" t="s">
        <v>47</v>
      </c>
      <c s="6" r="B26" t="n">
        <v>60341</v>
      </c>
      <c s="6" r="C26" t="n">
        <v>52630</v>
      </c>
    </row>
    <row r="27" spans="1:3">
      <c s="4" r="A27" t="s">
        <v>48</v>
      </c>
      <c s="6" r="B27" t="n">
        <v>308106</v>
      </c>
      <c s="6" r="C27" t="n">
        <v>278022</v>
      </c>
    </row>
    <row r="28" spans="1:3">
      <c s="4" r="A28" t="s">
        <v>49</v>
      </c>
      <c s="6" r="B28" t="n">
        <v>46343</v>
      </c>
      <c s="6" r="C28" t="n">
        <v>44745</v>
      </c>
    </row>
    <row r="29" spans="1:3">
      <c s="4" r="A29" t="s">
        <v>50</v>
      </c>
      <c s="7" r="B29" t="n">
        <v>45470</v>
      </c>
      <c s="7" r="C29" t="n">
        <v>37006</v>
      </c>
    </row>
    <row r="30" spans="1:3">
      <c s="4" r="A30" t="s">
        <v>51</v>
      </c>
      <c s="4" r="B30" t="s">
        <v>52</v>
      </c>
      <c s="4" r="C30" t="s">
        <v>52</v>
      </c>
    </row>
    <row r="31" spans="1:3">
      <c s="3" r="A31" t="s">
        <v>53</v>
      </c>
    </row>
    <row r="32" spans="1:3">
      <c s="4" r="A32" t="s">
        <v>54</v>
      </c>
      <c s="7" r="B32" t="n">
        <v>0</v>
      </c>
      <c s="7" r="C32" t="n">
        <v>0</v>
      </c>
    </row>
    <row r="33" spans="1:3">
      <c s="4" r="A33" t="s">
        <v>55</v>
      </c>
      <c s="6" r="B33" t="n">
        <v>537645</v>
      </c>
      <c s="6" r="C33" t="n">
        <v>533062</v>
      </c>
    </row>
    <row r="34" spans="1:3">
      <c s="4" r="A34" t="s">
        <v>56</v>
      </c>
      <c s="6" r="B34" t="n">
        <v>548693</v>
      </c>
      <c s="6" r="C34" t="n">
        <v>538053</v>
      </c>
    </row>
    <row r="35" spans="1:3">
      <c s="4" r="A35" t="s">
        <v>57</v>
      </c>
      <c s="6" r="B35" t="n">
        <v>-50388</v>
      </c>
      <c s="6" r="C35" t="n">
        <v>-81039</v>
      </c>
    </row>
    <row r="36" spans="1:3">
      <c s="4" r="A36" t="s">
        <v>58</v>
      </c>
      <c s="6" r="B36" t="n">
        <v>1035950</v>
      </c>
      <c s="6" r="C36" t="n">
        <v>990076</v>
      </c>
    </row>
    <row r="37" spans="1:3">
      <c s="4" r="A37" t="s">
        <v>59</v>
      </c>
      <c s="7" r="B37" t="n">
        <v>1435869</v>
      </c>
      <c s="7" r="C37" t="n">
        <v>1349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53</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row r="9" spans="1:2">
      <c s="4" r="A9" t="s">
        <v>215</v>
      </c>
      <c s="4" r="B9"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59</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22</v>
      </c>
      <c s="2" r="B1" t="s">
        <v>1</v>
      </c>
    </row>
    <row r="2" spans="1:2">
      <c s="2" r="B2" t="s">
        <v>2</v>
      </c>
    </row>
    <row r="3" spans="1:2">
      <c s="3" r="A3" t="s">
        <v>162</v>
      </c>
    </row>
    <row r="4" spans="1:2">
      <c s="4" r="A4" t="s">
        <v>223</v>
      </c>
      <c s="4" r="B4" t="s">
        <v>224</v>
      </c>
    </row>
    <row r="5" spans="1:2">
      <c s="4" r="A5" t="s">
        <v>225</v>
      </c>
      <c s="4" r="B5" t="s">
        <v>226</v>
      </c>
    </row>
    <row r="6" spans="1:2">
      <c s="4" r="A6" t="s">
        <v>227</v>
      </c>
      <c s="4" r="B6" t="s">
        <v>228</v>
      </c>
    </row>
    <row r="7" spans="1:2">
      <c s="4" r="A7" t="s">
        <v>229</v>
      </c>
      <c s="4" r="B7"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1</v>
      </c>
      <c s="2" r="B1" t="s">
        <v>1</v>
      </c>
    </row>
    <row r="2" spans="1:2">
      <c s="2" r="B2" t="s">
        <v>2</v>
      </c>
    </row>
    <row r="3" spans="1:2">
      <c s="3" r="A3" t="s">
        <v>167</v>
      </c>
    </row>
    <row r="4" spans="1:2">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34</v>
      </c>
      <c s="2" r="B1" t="s">
        <v>1</v>
      </c>
    </row>
    <row r="2" spans="1:2">
      <c s="2" r="B2" t="s">
        <v>2</v>
      </c>
    </row>
    <row r="3" spans="1:2">
      <c s="3" r="A3" t="s">
        <v>170</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45</v>
      </c>
      <c s="4" r="B9"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7</v>
      </c>
      <c s="2" r="B1" t="s">
        <v>1</v>
      </c>
    </row>
    <row r="2" spans="1:2">
      <c s="2" r="B2" t="s">
        <v>2</v>
      </c>
    </row>
    <row r="3" spans="1:2">
      <c s="3" r="A3" t="s">
        <v>173</v>
      </c>
    </row>
    <row r="4" spans="1:2">
      <c s="4" r="A4" t="s">
        <v>248</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0</v>
      </c>
      <c s="2" r="B1" t="s">
        <v>2</v>
      </c>
      <c s="2" r="C1" t="s">
        <v>23</v>
      </c>
    </row>
    <row r="2" spans="1:3">
      <c s="3" r="A2" t="s">
        <v>61</v>
      </c>
    </row>
    <row r="3" spans="1:3">
      <c s="4" r="A3" t="s">
        <v>62</v>
      </c>
      <c s="7" r="B3" t="n">
        <v>2282</v>
      </c>
      <c s="7" r="C3" t="n">
        <v>2789</v>
      </c>
    </row>
    <row r="4" spans="1:3">
      <c s="4" r="A4" t="s">
        <v>63</v>
      </c>
      <c s="6" r="B4" t="n">
        <v>138543</v>
      </c>
      <c s="6" r="C4" t="n">
        <v>130029</v>
      </c>
    </row>
    <row r="5" spans="1:3">
      <c s="4" r="A5" t="s">
        <v>64</v>
      </c>
      <c s="7" r="B5" t="n">
        <v>41508</v>
      </c>
      <c s="7" r="C5" t="n">
        <v>36849</v>
      </c>
    </row>
    <row r="6" spans="1:3">
      <c s="3" r="A6" t="s">
        <v>53</v>
      </c>
    </row>
    <row r="7" spans="1:3">
      <c s="4" r="A7" t="s">
        <v>65</v>
      </c>
      <c s="6" r="B7" t="n">
        <v>500000</v>
      </c>
      <c s="6" r="C7" t="n">
        <v>500000</v>
      </c>
    </row>
    <row r="8" spans="1:3">
      <c s="4" r="A8" t="s">
        <v>66</v>
      </c>
      <c s="6" r="B8" t="n">
        <v>0</v>
      </c>
      <c s="6" r="C8" t="n">
        <v>0</v>
      </c>
    </row>
    <row r="9" spans="1:3">
      <c s="4" r="A9" t="s">
        <v>67</v>
      </c>
      <c s="6" r="B9" t="n">
        <v>0</v>
      </c>
      <c s="6" r="C9" t="n">
        <v>0</v>
      </c>
    </row>
    <row r="10" spans="1:3">
      <c s="4" r="A10" t="s">
        <v>68</v>
      </c>
      <c s="6" r="B10" t="n">
        <v>70000000</v>
      </c>
      <c s="6" r="C10" t="n">
        <v>70000000</v>
      </c>
    </row>
    <row r="11" spans="1:3">
      <c s="4" r="A11" t="s">
        <v>69</v>
      </c>
      <c s="6" r="B11" t="n">
        <v>40860000</v>
      </c>
      <c s="6" r="C11" t="n">
        <v>40855000</v>
      </c>
    </row>
    <row r="12" spans="1:3">
      <c s="4" r="A12" t="s">
        <v>70</v>
      </c>
      <c s="6" r="B12" t="n">
        <v>40860000</v>
      </c>
      <c s="6" r="C12" t="n">
        <v>40855000</v>
      </c>
    </row>
    <row r="13" spans="1:3">
      <c s="4" r="A13" t="s">
        <v>71</v>
      </c>
      <c s="7" r="B13" t="n">
        <v>0</v>
      </c>
      <c s="7"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50</v>
      </c>
      <c s="2" r="B1" t="s">
        <v>1</v>
      </c>
    </row>
    <row r="2" spans="1:2">
      <c s="2" r="B2" t="s">
        <v>2</v>
      </c>
    </row>
    <row r="3" spans="1:2">
      <c s="3" r="A3" t="s">
        <v>176</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55</v>
      </c>
      <c s="2" r="B1" t="s">
        <v>1</v>
      </c>
    </row>
    <row r="2" spans="1:2">
      <c s="2" r="B2" t="s">
        <v>2</v>
      </c>
    </row>
    <row r="3" spans="1:2">
      <c s="3" r="A3" t="s">
        <v>179</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60</v>
      </c>
      <c s="2" r="B1" t="s">
        <v>1</v>
      </c>
    </row>
    <row r="2" spans="1:2">
      <c s="2" r="B2" t="s">
        <v>2</v>
      </c>
    </row>
    <row r="3" spans="1:2">
      <c s="3" r="A3" t="s">
        <v>185</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5</v>
      </c>
      <c s="2" r="B1" t="s">
        <v>1</v>
      </c>
    </row>
    <row r="2" spans="1:2">
      <c s="2" r="B2" t="s">
        <v>2</v>
      </c>
    </row>
    <row r="3" spans="1:2">
      <c s="3" r="A3" t="s">
        <v>188</v>
      </c>
    </row>
    <row r="4" spans="1:2">
      <c s="4" r="A4" t="s">
        <v>266</v>
      </c>
      <c s="4" r="B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68</v>
      </c>
      <c s="2" r="B1" t="s">
        <v>1</v>
      </c>
    </row>
    <row r="2" spans="1:2">
      <c s="2" r="B2" t="s">
        <v>2</v>
      </c>
    </row>
    <row r="3" spans="1:2">
      <c s="3" r="A3" t="s">
        <v>192</v>
      </c>
    </row>
    <row r="4" spans="1:2">
      <c s="4" r="A4" t="s">
        <v>269</v>
      </c>
      <c s="4" r="B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271</v>
      </c>
      <c s="2" r="B1" t="s">
        <v>1</v>
      </c>
    </row>
    <row r="2" spans="1:2">
      <c s="2" r="B2" t="s">
        <v>2</v>
      </c>
    </row>
    <row r="3" spans="1:2">
      <c s="3" r="A3" t="s">
        <v>195</v>
      </c>
    </row>
    <row r="4" spans="1:2">
      <c s="4" r="A4" t="s">
        <v>272</v>
      </c>
      <c s="4" r="B4" t="s">
        <v>273</v>
      </c>
    </row>
    <row r="5" spans="1:2">
      <c s="4" r="A5" t="s">
        <v>274</v>
      </c>
      <c s="4" r="B5" t="s">
        <v>275</v>
      </c>
    </row>
    <row r="6" spans="1:2">
      <c s="4" r="A6" t="s">
        <v>276</v>
      </c>
      <c s="4" r="B6" t="s">
        <v>277</v>
      </c>
    </row>
    <row r="7" spans="1:2">
      <c s="4" r="A7" t="s">
        <v>278</v>
      </c>
      <c s="4" r="B7"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80</v>
      </c>
      <c s="2" r="B1" t="s">
        <v>1</v>
      </c>
    </row>
    <row r="2" spans="1:2">
      <c s="2" r="B2" t="s">
        <v>2</v>
      </c>
    </row>
    <row r="3" spans="1:2">
      <c s="3" r="A3" t="s">
        <v>198</v>
      </c>
    </row>
    <row r="4" spans="1:2">
      <c s="4" r="A4" t="s">
        <v>281</v>
      </c>
      <c s="4" r="B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83</v>
      </c>
      <c s="2" r="B1" t="s">
        <v>284</v>
      </c>
    </row>
    <row r="2" spans="1:2">
      <c s="3" r="A2" t="s">
        <v>153</v>
      </c>
    </row>
    <row r="3" spans="1:2">
      <c s="4" r="A3" t="s">
        <v>285</v>
      </c>
      <c s="6" r="B3" t="n">
        <v>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6</v>
      </c>
      <c s="2" r="B1" t="s">
        <v>1</v>
      </c>
    </row>
    <row r="2" spans="1:3">
      <c s="2" r="B2" t="s">
        <v>2</v>
      </c>
      <c s="2" r="C2" t="s">
        <v>73</v>
      </c>
    </row>
    <row r="3" spans="1:3">
      <c s="3" r="A3" t="s">
        <v>218</v>
      </c>
    </row>
    <row r="4" spans="1:3">
      <c s="4" r="A4" t="s">
        <v>287</v>
      </c>
      <c s="7" r="B4" t="n">
        <v>22902</v>
      </c>
      <c s="7" r="C4" t="n">
        <v>28012</v>
      </c>
    </row>
    <row r="5" spans="1:3">
      <c s="4" r="A5" t="s">
        <v>288</v>
      </c>
      <c s="6" r="B5" t="n">
        <v>40858</v>
      </c>
      <c s="6" r="C5" t="n">
        <v>41796</v>
      </c>
    </row>
    <row r="6" spans="1:3">
      <c s="4" r="A6" t="s">
        <v>289</v>
      </c>
      <c s="8" r="B6" t="n">
        <v>0.5600000000000001</v>
      </c>
      <c s="8" r="C6" t="n">
        <v>0.67</v>
      </c>
    </row>
    <row r="7" spans="1:3">
      <c s="4" r="A7" t="s">
        <v>290</v>
      </c>
      <c s="7" r="B7" t="n">
        <v>0</v>
      </c>
      <c s="7" r="C7" t="n">
        <v>0</v>
      </c>
    </row>
    <row r="8" spans="1:3">
      <c s="4" r="A8" t="s">
        <v>291</v>
      </c>
      <c s="6" r="B8" t="n">
        <v>344</v>
      </c>
      <c s="6" r="C8" t="n">
        <v>389</v>
      </c>
    </row>
    <row r="9" spans="1:3">
      <c s="4" r="A9" t="s">
        <v>292</v>
      </c>
      <c s="7" r="B9" t="n">
        <v>0</v>
      </c>
      <c s="8" r="C9" t="n">
        <v>-0.01</v>
      </c>
    </row>
    <row r="10" spans="1:3">
      <c s="4" r="A10" t="s">
        <v>293</v>
      </c>
      <c s="7" r="B10" t="n">
        <v>22902</v>
      </c>
      <c s="7" r="C10" t="n">
        <v>28012</v>
      </c>
    </row>
    <row r="11" spans="1:3">
      <c s="4" r="A11" t="s">
        <v>294</v>
      </c>
      <c s="6" r="B11" t="n">
        <v>41202</v>
      </c>
      <c s="6" r="C11" t="n">
        <v>42185</v>
      </c>
    </row>
    <row r="12" spans="1:3">
      <c s="4" r="A12" t="s">
        <v>295</v>
      </c>
      <c s="8" r="B12" t="n">
        <v>0.5600000000000001</v>
      </c>
      <c s="8" r="C12" t="n">
        <v>0.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6</v>
      </c>
      <c s="2" r="B1" t="s">
        <v>1</v>
      </c>
    </row>
    <row r="2" spans="1:3">
      <c s="2" r="B2" t="s">
        <v>2</v>
      </c>
      <c s="2" r="C2" t="s">
        <v>73</v>
      </c>
    </row>
    <row r="3" spans="1:3">
      <c s="4" r="A3" t="s">
        <v>297</v>
      </c>
    </row>
    <row r="4" spans="1:3">
      <c s="3" r="A4" t="s">
        <v>298</v>
      </c>
    </row>
    <row r="5" spans="1:3">
      <c s="4" r="A5" t="s">
        <v>299</v>
      </c>
      <c s="6" r="B5" t="n">
        <v>628</v>
      </c>
      <c s="6" r="C5" t="n">
        <v>377</v>
      </c>
    </row>
    <row r="6" spans="1:3">
      <c s="4" r="A6" t="s">
        <v>300</v>
      </c>
    </row>
    <row r="7" spans="1:3">
      <c s="3" r="A7" t="s">
        <v>298</v>
      </c>
    </row>
    <row r="8" spans="1:3">
      <c s="4" r="A8" t="s">
        <v>299</v>
      </c>
      <c s="6" r="B8" t="n">
        <v>13</v>
      </c>
      <c s="6" r="C8" t="n">
        <v>1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162278</v>
      </c>
      <c s="7" r="C4" t="n">
        <v>164059</v>
      </c>
    </row>
    <row r="5" spans="1:3">
      <c s="4" r="A5" t="s">
        <v>76</v>
      </c>
      <c s="6" r="B5" t="n">
        <v>66366</v>
      </c>
      <c s="6" r="C5" t="n">
        <v>56757</v>
      </c>
    </row>
    <row r="6" spans="1:3">
      <c s="4" r="A6" t="s">
        <v>77</v>
      </c>
      <c s="6" r="B6" t="n">
        <v>228644</v>
      </c>
      <c s="6" r="C6" t="n">
        <v>220816</v>
      </c>
    </row>
    <row r="7" spans="1:3">
      <c s="3" r="A7" t="s">
        <v>78</v>
      </c>
    </row>
    <row r="8" spans="1:3">
      <c s="4" r="A8" t="s">
        <v>75</v>
      </c>
      <c s="6" r="B8" t="n">
        <v>82665</v>
      </c>
      <c s="6" r="C8" t="n">
        <v>81501</v>
      </c>
    </row>
    <row r="9" spans="1:3">
      <c s="4" r="A9" t="s">
        <v>76</v>
      </c>
      <c s="6" r="B9" t="n">
        <v>38707</v>
      </c>
      <c s="6" r="C9" t="n">
        <v>34044</v>
      </c>
    </row>
    <row r="10" spans="1:3">
      <c s="4" r="A10" t="s">
        <v>79</v>
      </c>
      <c s="6" r="B10" t="n">
        <v>121372</v>
      </c>
      <c s="6" r="C10" t="n">
        <v>115545</v>
      </c>
    </row>
    <row r="11" spans="1:3">
      <c s="4" r="A11" t="s">
        <v>80</v>
      </c>
      <c s="6" r="B11" t="n">
        <v>107272</v>
      </c>
      <c s="6" r="C11" t="n">
        <v>105271</v>
      </c>
    </row>
    <row r="12" spans="1:3">
      <c s="3" r="A12" t="s">
        <v>81</v>
      </c>
    </row>
    <row r="13" spans="1:3">
      <c s="4" r="A13" t="s">
        <v>82</v>
      </c>
      <c s="6" r="B13" t="n">
        <v>27645</v>
      </c>
      <c s="6" r="C13" t="n">
        <v>23322</v>
      </c>
    </row>
    <row r="14" spans="1:3">
      <c s="4" r="A14" t="s">
        <v>83</v>
      </c>
      <c s="6" r="B14" t="n">
        <v>49239</v>
      </c>
      <c s="6" r="C14" t="n">
        <v>45822</v>
      </c>
    </row>
    <row r="15" spans="1:3">
      <c s="4" r="A15" t="s">
        <v>84</v>
      </c>
      <c s="6" r="B15" t="n">
        <v>-102</v>
      </c>
      <c s="6" r="C15" t="n">
        <v>-121</v>
      </c>
    </row>
    <row r="16" spans="1:3">
      <c s="4" r="A16" t="s">
        <v>85</v>
      </c>
      <c s="6" r="B16" t="n">
        <v>76782</v>
      </c>
      <c s="6" r="C16" t="n">
        <v>69023</v>
      </c>
    </row>
    <row r="17" spans="1:3">
      <c s="4" r="A17" t="s">
        <v>86</v>
      </c>
      <c s="6" r="B17" t="n">
        <v>30490</v>
      </c>
      <c s="6" r="C17" t="n">
        <v>36248</v>
      </c>
    </row>
    <row r="18" spans="1:3">
      <c s="3" r="A18" t="s">
        <v>87</v>
      </c>
    </row>
    <row r="19" spans="1:3">
      <c s="4" r="A19" t="s">
        <v>88</v>
      </c>
      <c s="6" r="B19" t="n">
        <v>184</v>
      </c>
      <c s="6" r="C19" t="n">
        <v>211</v>
      </c>
    </row>
    <row r="20" spans="1:3">
      <c s="4" r="A20" t="s">
        <v>89</v>
      </c>
      <c s="6" r="B20" t="n">
        <v>-454</v>
      </c>
      <c s="6" r="C20" t="n">
        <v>-94</v>
      </c>
    </row>
    <row r="21" spans="1:3">
      <c s="4" r="A21" t="s">
        <v>90</v>
      </c>
      <c s="6" r="B21" t="n">
        <v>-821</v>
      </c>
      <c s="6" r="C21" t="n">
        <v>-1084</v>
      </c>
    </row>
    <row r="22" spans="1:3">
      <c s="4" r="A22" t="s">
        <v>91</v>
      </c>
      <c s="6" r="B22" t="n">
        <v>-1091</v>
      </c>
      <c s="6" r="C22" t="n">
        <v>-967</v>
      </c>
    </row>
    <row r="23" spans="1:3">
      <c s="4" r="A23" t="s">
        <v>92</v>
      </c>
      <c s="6" r="B23" t="n">
        <v>29399</v>
      </c>
      <c s="6" r="C23" t="n">
        <v>35281</v>
      </c>
    </row>
    <row r="24" spans="1:3">
      <c s="4" r="A24" t="s">
        <v>93</v>
      </c>
      <c s="6" r="B24" t="n">
        <v>6497</v>
      </c>
      <c s="6" r="C24" t="n">
        <v>7269</v>
      </c>
    </row>
    <row r="25" spans="1:3">
      <c s="4" r="A25" t="s">
        <v>94</v>
      </c>
      <c s="7" r="B25" t="n">
        <v>22902</v>
      </c>
      <c s="7" r="C25" t="n">
        <v>28012</v>
      </c>
    </row>
    <row r="26" spans="1:3">
      <c s="4" r="A26" t="s">
        <v>95</v>
      </c>
      <c s="8" r="B26" t="n">
        <v>0.5600000000000001</v>
      </c>
      <c s="8" r="C26" t="n">
        <v>0.67</v>
      </c>
    </row>
    <row r="27" spans="1:3">
      <c s="4" r="A27" t="s">
        <v>96</v>
      </c>
      <c s="9" r="B27" t="n">
        <v>0.5600000000000001</v>
      </c>
      <c s="9" r="C27" t="n">
        <v>0.66</v>
      </c>
    </row>
    <row r="28" spans="1:3">
      <c s="4" r="A28" t="s">
        <v>97</v>
      </c>
      <c s="10" r="B28" t="n">
        <v>0.3</v>
      </c>
      <c s="8" r="C28" t="n">
        <v>0.25</v>
      </c>
    </row>
    <row r="29" spans="1:3">
      <c s="3" r="A29" t="s">
        <v>98</v>
      </c>
    </row>
    <row r="30" spans="1:3">
      <c s="4" r="A30" t="s">
        <v>99</v>
      </c>
      <c s="6" r="B30" t="n">
        <v>40858</v>
      </c>
      <c s="6" r="C30" t="n">
        <v>41796</v>
      </c>
    </row>
    <row r="31" spans="1:3">
      <c s="4" r="A31" t="s">
        <v>100</v>
      </c>
      <c s="6" r="B31" t="n">
        <v>41202</v>
      </c>
      <c s="6" r="C31" t="n">
        <v>42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301</v>
      </c>
      <c s="2" r="B1" t="s">
        <v>1</v>
      </c>
    </row>
    <row r="2" spans="1:4">
      <c s="2" r="B2" t="s">
        <v>2</v>
      </c>
      <c s="2" r="C2" t="s">
        <v>302</v>
      </c>
      <c s="2" r="D2" t="s">
        <v>303</v>
      </c>
    </row>
    <row r="3" spans="1:4">
      <c s="3" r="A3" t="s">
        <v>304</v>
      </c>
    </row>
    <row r="4" spans="1:4">
      <c s="4" r="A4" t="s">
        <v>305</v>
      </c>
      <c s="6" r="B4" t="n">
        <v>1635526</v>
      </c>
    </row>
    <row r="5" spans="1:4">
      <c s="4" r="A5" t="s">
        <v>306</v>
      </c>
      <c s="6" r="B5" t="n">
        <v>3109300</v>
      </c>
    </row>
    <row r="6" spans="1:4">
      <c s="3" r="A6" t="s">
        <v>307</v>
      </c>
    </row>
    <row r="7" spans="1:4">
      <c s="4" r="A7" t="s">
        <v>308</v>
      </c>
      <c s="4" r="B7" t="s">
        <v>309</v>
      </c>
    </row>
    <row r="8" spans="1:4">
      <c s="4" r="A8" t="s">
        <v>310</v>
      </c>
      <c s="7" r="B8" t="n">
        <v>41</v>
      </c>
    </row>
    <row r="9" spans="1:4">
      <c s="4" r="A9" t="s">
        <v>297</v>
      </c>
    </row>
    <row r="10" spans="1:4">
      <c s="3" r="A10" t="s">
        <v>311</v>
      </c>
    </row>
    <row r="11" spans="1:4">
      <c s="4" r="A11" t="s">
        <v>312</v>
      </c>
      <c s="6" r="B11" t="n">
        <v>898248</v>
      </c>
    </row>
    <row r="12" spans="1:4">
      <c s="4" r="A12" t="s">
        <v>313</v>
      </c>
      <c s="6" r="B12" t="n">
        <v>308697</v>
      </c>
    </row>
    <row r="13" spans="1:4">
      <c s="4" r="A13" t="s">
        <v>314</v>
      </c>
      <c s="8" r="B13" t="n">
        <v>72.15000000000001</v>
      </c>
    </row>
    <row r="14" spans="1:4">
      <c s="4" r="A14" t="s">
        <v>315</v>
      </c>
      <c s="8" r="B14" t="n">
        <v>57.97</v>
      </c>
    </row>
    <row r="15" spans="1:4">
      <c s="4" r="A15" t="s">
        <v>316</v>
      </c>
      <c s="10" r="B15" t="n">
        <v>16.2</v>
      </c>
    </row>
    <row r="16" spans="1:4">
      <c s="4" r="A16" t="s">
        <v>317</v>
      </c>
      <c s="10" r="B16" t="n">
        <v>9.9</v>
      </c>
    </row>
    <row r="17" spans="1:4">
      <c s="4" r="A17" t="s">
        <v>318</v>
      </c>
      <c s="4" r="B17" t="s">
        <v>319</v>
      </c>
    </row>
    <row r="18" spans="1:4">
      <c s="4" r="A18" t="s">
        <v>320</v>
      </c>
      <c s="4" r="B18" t="s">
        <v>321</v>
      </c>
    </row>
    <row r="19" spans="1:4">
      <c s="4" r="A19" t="s">
        <v>300</v>
      </c>
    </row>
    <row r="20" spans="1:4">
      <c s="3" r="A20" t="s">
        <v>307</v>
      </c>
    </row>
    <row r="21" spans="1:4">
      <c s="4" r="A21" t="s">
        <v>322</v>
      </c>
      <c s="6" r="B21" t="n">
        <v>575526</v>
      </c>
    </row>
    <row r="22" spans="1:4">
      <c s="4" r="A22" t="s">
        <v>323</v>
      </c>
      <c s="6" r="B22" t="n">
        <v>503550</v>
      </c>
    </row>
    <row r="23" spans="1:4">
      <c s="4" r="A23" t="s">
        <v>324</v>
      </c>
      <c s="8" r="B23" t="n">
        <v>78.98999999999999</v>
      </c>
    </row>
    <row r="24" spans="1:4">
      <c s="4" r="A24" t="s">
        <v>325</v>
      </c>
      <c s="8" r="B24" t="n">
        <v>78.89</v>
      </c>
    </row>
    <row r="25" spans="1:4">
      <c s="4" r="A25" t="s">
        <v>326</v>
      </c>
      <c s="10" r="B25" t="n">
        <v>51.9</v>
      </c>
    </row>
    <row r="26" spans="1:4">
      <c s="4" r="A26" t="s">
        <v>327</v>
      </c>
      <c s="10" r="B26" t="n">
        <v>45.4</v>
      </c>
    </row>
    <row r="27" spans="1:4">
      <c s="4" r="A27" t="s">
        <v>328</v>
      </c>
      <c s="4" r="B27" t="s">
        <v>329</v>
      </c>
    </row>
    <row r="28" spans="1:4">
      <c s="4" r="A28" t="s">
        <v>330</v>
      </c>
      <c s="4" r="B28" t="s">
        <v>331</v>
      </c>
    </row>
    <row r="29" spans="1:4">
      <c s="4" r="A29" t="s">
        <v>332</v>
      </c>
    </row>
    <row r="30" spans="1:4">
      <c s="3" r="A30" t="s">
        <v>304</v>
      </c>
    </row>
    <row r="31" spans="1:4">
      <c s="4" r="A31" t="s">
        <v>333</v>
      </c>
      <c s="6" r="C31" t="n">
        <v>4450000</v>
      </c>
      <c s="6" r="D31" t="n">
        <v>4200000</v>
      </c>
    </row>
    <row r="32" spans="1:4">
      <c s="4" r="A32" t="s">
        <v>334</v>
      </c>
    </row>
    <row r="33" spans="1:4">
      <c s="3" r="A33" t="s">
        <v>304</v>
      </c>
    </row>
    <row r="34" spans="1:4">
      <c s="4" r="A34" t="s">
        <v>333</v>
      </c>
      <c s="6" r="C34" t="n">
        <v>11500000</v>
      </c>
      <c s="6" r="D34" t="n">
        <v>112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5</v>
      </c>
      <c s="2" r="B1" t="s">
        <v>1</v>
      </c>
    </row>
    <row r="2" spans="1:3">
      <c s="2" r="B2" t="s">
        <v>2</v>
      </c>
      <c s="2" r="C2" t="s">
        <v>73</v>
      </c>
    </row>
    <row r="3" spans="1:3">
      <c s="3" r="A3" t="s">
        <v>336</v>
      </c>
    </row>
    <row r="4" spans="1:3">
      <c s="4" r="A4" t="s">
        <v>337</v>
      </c>
      <c s="7" r="B4" t="n">
        <v>5839</v>
      </c>
      <c s="7" r="C4" t="n">
        <v>5949</v>
      </c>
    </row>
    <row r="5" spans="1:3">
      <c s="4" r="A5" t="s">
        <v>338</v>
      </c>
    </row>
    <row r="6" spans="1:3">
      <c s="3" r="A6" t="s">
        <v>336</v>
      </c>
    </row>
    <row r="7" spans="1:3">
      <c s="4" r="A7" t="s">
        <v>337</v>
      </c>
      <c s="6" r="B7" t="n">
        <v>887</v>
      </c>
      <c s="6" r="C7" t="n">
        <v>792</v>
      </c>
    </row>
    <row r="8" spans="1:3">
      <c s="4" r="A8" t="s">
        <v>339</v>
      </c>
    </row>
    <row r="9" spans="1:3">
      <c s="3" r="A9" t="s">
        <v>336</v>
      </c>
    </row>
    <row r="10" spans="1:3">
      <c s="4" r="A10" t="s">
        <v>337</v>
      </c>
      <c s="6" r="B10" t="n">
        <v>779</v>
      </c>
      <c s="6" r="C10" t="n">
        <v>630</v>
      </c>
    </row>
    <row r="11" spans="1:3">
      <c s="4" r="A11" t="s">
        <v>340</v>
      </c>
    </row>
    <row r="12" spans="1:3">
      <c s="3" r="A12" t="s">
        <v>336</v>
      </c>
    </row>
    <row r="13" spans="1:3">
      <c s="4" r="A13" t="s">
        <v>337</v>
      </c>
      <c s="7" r="B13" t="n">
        <v>4173</v>
      </c>
      <c s="7" r="C13" t="n">
        <v>45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9"/>
    <col customWidth="1" max="3" min="3" width="13"/>
  </cols>
  <sheetData>
    <row r="1" spans="1:3">
      <c s="1" r="A1" t="s">
        <v>341</v>
      </c>
      <c s="2" r="B1" t="s">
        <v>342</v>
      </c>
      <c s="2" r="C1" t="s">
        <v>343</v>
      </c>
    </row>
    <row r="2" spans="1:3">
      <c s="3" r="A2" t="s">
        <v>344</v>
      </c>
    </row>
    <row r="3" spans="1:3">
      <c s="4" r="A3" t="s">
        <v>345</v>
      </c>
      <c s="7" r="C3" t="n">
        <v>48100000</v>
      </c>
    </row>
    <row r="4" spans="1:3">
      <c s="4" r="A4" t="s">
        <v>346</v>
      </c>
    </row>
    <row r="5" spans="1:3">
      <c s="3" r="A5" t="s">
        <v>344</v>
      </c>
    </row>
    <row r="6" spans="1:3">
      <c s="4" r="A6" t="s">
        <v>347</v>
      </c>
      <c s="6" r="C6" t="n">
        <v>200000000</v>
      </c>
    </row>
    <row r="7" spans="1:3">
      <c s="4" r="A7" t="s">
        <v>348</v>
      </c>
      <c s="6" r="C7" t="n">
        <v>200000000</v>
      </c>
    </row>
    <row r="8" spans="1:3">
      <c s="4" r="A8" t="s">
        <v>349</v>
      </c>
      <c s="6" r="C8" t="n">
        <v>0</v>
      </c>
    </row>
    <row r="9" spans="1:3">
      <c s="4" r="A9" t="s">
        <v>350</v>
      </c>
    </row>
    <row r="10" spans="1:3">
      <c s="3" r="A10" t="s">
        <v>344</v>
      </c>
    </row>
    <row r="11" spans="1:3">
      <c s="4" r="A11" t="s">
        <v>347</v>
      </c>
      <c s="6" r="C11" t="n">
        <v>100000000</v>
      </c>
    </row>
    <row r="12" spans="1:3">
      <c s="4" r="A12" t="s">
        <v>351</v>
      </c>
    </row>
    <row r="13" spans="1:3">
      <c s="3" r="A13" t="s">
        <v>344</v>
      </c>
    </row>
    <row r="14" spans="1:3">
      <c s="4" r="A14" t="s">
        <v>347</v>
      </c>
      <c s="6" r="C14" t="n">
        <v>10000000</v>
      </c>
    </row>
    <row r="15" spans="1:3">
      <c s="4" r="A15" t="s">
        <v>352</v>
      </c>
    </row>
    <row r="16" spans="1:3">
      <c s="3" r="A16" t="s">
        <v>344</v>
      </c>
    </row>
    <row r="17" spans="1:3">
      <c s="4" r="A17" t="s">
        <v>347</v>
      </c>
      <c s="6" r="C17" t="n">
        <v>100000000</v>
      </c>
    </row>
    <row r="18" spans="1:3">
      <c s="4" r="A18" t="s">
        <v>353</v>
      </c>
    </row>
    <row r="19" spans="1:3">
      <c s="3" r="A19" t="s">
        <v>344</v>
      </c>
    </row>
    <row r="20" spans="1:3">
      <c s="4" r="A20" t="s">
        <v>354</v>
      </c>
      <c s="6" r="C20" t="n">
        <v>400000000</v>
      </c>
    </row>
    <row r="21" spans="1:3">
      <c s="4" r="A21" t="s">
        <v>355</v>
      </c>
    </row>
    <row r="22" spans="1:3">
      <c s="3" r="A22" t="s">
        <v>344</v>
      </c>
    </row>
    <row r="23" spans="1:3">
      <c s="4" r="A23" t="s">
        <v>347</v>
      </c>
      <c s="6" r="C23" t="n">
        <v>50000000</v>
      </c>
    </row>
    <row r="24" spans="1:3">
      <c s="4" r="A24" t="s">
        <v>356</v>
      </c>
    </row>
    <row r="25" spans="1:3">
      <c s="3" r="A25" t="s">
        <v>344</v>
      </c>
    </row>
    <row r="26" spans="1:3">
      <c s="4" r="A26" t="s">
        <v>357</v>
      </c>
      <c s="11" r="B26" t="n">
        <v>25</v>
      </c>
    </row>
    <row r="27" spans="1:3">
      <c s="4" r="A27" t="s">
        <v>358</v>
      </c>
      <c s="7" r="C27" t="n">
        <v>10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59</v>
      </c>
      <c s="2" r="B1" t="s">
        <v>2</v>
      </c>
      <c s="2" r="C1" t="s">
        <v>23</v>
      </c>
    </row>
    <row r="2" spans="1:3">
      <c s="3" r="A2" t="s">
        <v>167</v>
      </c>
    </row>
    <row r="3" spans="1:3">
      <c s="4" r="A3" t="s">
        <v>360</v>
      </c>
      <c s="7" r="B3" t="n">
        <v>74065</v>
      </c>
      <c s="7" r="C3" t="n">
        <v>56348</v>
      </c>
    </row>
    <row r="4" spans="1:3">
      <c s="4" r="A4" t="s">
        <v>361</v>
      </c>
      <c s="6" r="B4" t="n">
        <v>13559</v>
      </c>
      <c s="6" r="C4" t="n">
        <v>11556</v>
      </c>
    </row>
    <row r="5" spans="1:3">
      <c s="4" r="A5" t="s">
        <v>362</v>
      </c>
      <c s="6" r="B5" t="n">
        <v>82321</v>
      </c>
      <c s="6" r="C5" t="n">
        <v>75710</v>
      </c>
    </row>
    <row r="6" spans="1:3">
      <c s="4" r="A6" t="s">
        <v>363</v>
      </c>
      <c s="6" r="B6" t="n">
        <v>29867</v>
      </c>
      <c s="6" r="C6" t="n">
        <v>26899</v>
      </c>
    </row>
    <row r="7" spans="1:3">
      <c s="4" r="A7" t="s">
        <v>364</v>
      </c>
      <c s="6" r="B7" t="n">
        <v>199812</v>
      </c>
      <c s="6" r="C7" t="n">
        <v>170513</v>
      </c>
    </row>
    <row r="8" spans="1:3">
      <c s="4" r="A8" t="s">
        <v>365</v>
      </c>
      <c s="7" r="B8" t="n">
        <v>54981</v>
      </c>
      <c s="7" r="C8" t="n">
        <v>471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6</v>
      </c>
      <c s="2" r="B1" t="s">
        <v>1</v>
      </c>
    </row>
    <row r="2" spans="1:3">
      <c s="2" r="B2" t="s">
        <v>2</v>
      </c>
      <c s="2" r="C2" t="s">
        <v>73</v>
      </c>
    </row>
    <row r="3" spans="1:3">
      <c s="3" r="A3" t="s">
        <v>367</v>
      </c>
    </row>
    <row r="4" spans="1:3">
      <c s="4" r="A4" t="s">
        <v>368</v>
      </c>
      <c s="7" r="B4" t="n">
        <v>145607</v>
      </c>
      <c s="7" r="C4" t="n">
        <v>170773</v>
      </c>
    </row>
    <row r="5" spans="1:3">
      <c s="4" r="A5" t="s">
        <v>369</v>
      </c>
      <c s="6" r="B5" t="n">
        <v>108002</v>
      </c>
      <c s="6" r="C5" t="n">
        <v>4100</v>
      </c>
    </row>
    <row r="6" spans="1:3">
      <c s="4" r="A6" t="s">
        <v>370</v>
      </c>
      <c s="6" r="B6" t="n">
        <v>4631</v>
      </c>
      <c s="6" r="C6" t="n">
        <v>-7950</v>
      </c>
    </row>
    <row r="7" spans="1:3">
      <c s="4" r="A7" t="s">
        <v>371</v>
      </c>
      <c s="7" r="B7" t="n">
        <v>258240</v>
      </c>
      <c s="7" r="C7" t="n">
        <v>1669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72</v>
      </c>
      <c s="2" r="B1" t="s">
        <v>373</v>
      </c>
      <c s="2" r="C1" t="s">
        <v>2</v>
      </c>
      <c s="2" r="D1" t="s">
        <v>23</v>
      </c>
      <c s="2" r="E1" t="s">
        <v>73</v>
      </c>
      <c s="2" r="F1" t="s">
        <v>374</v>
      </c>
    </row>
    <row r="2" spans="1:6">
      <c s="3" r="A2" t="s">
        <v>375</v>
      </c>
    </row>
    <row r="3" spans="1:6">
      <c s="4" r="A3" t="s">
        <v>36</v>
      </c>
      <c s="7" r="C3" t="n">
        <v>258240</v>
      </c>
      <c s="7" r="D3" t="n">
        <v>145607</v>
      </c>
      <c s="7" r="E3" t="n">
        <v>166923</v>
      </c>
      <c s="7" r="F3" t="n">
        <v>170773</v>
      </c>
    </row>
    <row r="4" spans="1:6">
      <c s="4" r="A4" t="s">
        <v>376</v>
      </c>
    </row>
    <row r="5" spans="1:6">
      <c s="3" r="A5" t="s">
        <v>375</v>
      </c>
    </row>
    <row r="6" spans="1:6">
      <c s="4" r="A6" t="s">
        <v>377</v>
      </c>
      <c s="4" r="B6" t="s">
        <v>378</v>
      </c>
    </row>
    <row r="7" spans="1:6">
      <c s="4" r="A7" t="s">
        <v>379</v>
      </c>
      <c s="7" r="B7" t="n">
        <v>161800</v>
      </c>
    </row>
    <row r="8" spans="1:6">
      <c s="4" r="A8" t="s">
        <v>380</v>
      </c>
      <c s="6" r="B8" t="n">
        <v>182226</v>
      </c>
    </row>
    <row r="9" spans="1:6">
      <c s="4" r="A9" t="s">
        <v>381</v>
      </c>
      <c s="7" r="D9" t="n">
        <v>3300</v>
      </c>
    </row>
    <row r="10" spans="1:6">
      <c s="4" r="A10" t="s">
        <v>36</v>
      </c>
      <c s="6" r="C10" t="n">
        <v>108002</v>
      </c>
    </row>
    <row r="11" spans="1:6">
      <c s="4" r="A11" t="s">
        <v>382</v>
      </c>
      <c s="6" r="C11" t="n">
        <v>13800</v>
      </c>
    </row>
    <row r="12" spans="1:6">
      <c s="4" r="A12" t="s">
        <v>383</v>
      </c>
      <c s="7" r="C12" t="n">
        <v>-1800</v>
      </c>
    </row>
    <row r="13" spans="1:6">
      <c s="4" r="A13" t="s">
        <v>384</v>
      </c>
      <c s="7" r="B13" t="n">
        <v>42724</v>
      </c>
    </row>
    <row r="14" spans="1:6">
      <c s="4" r="A14" t="s">
        <v>385</v>
      </c>
    </row>
    <row r="15" spans="1:6">
      <c s="3" r="A15" t="s">
        <v>375</v>
      </c>
    </row>
    <row r="16" spans="1:6">
      <c s="4" r="A16" t="s">
        <v>386</v>
      </c>
      <c s="4" r="C16" t="s">
        <v>3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88</v>
      </c>
      <c s="2" r="B1" t="s">
        <v>373</v>
      </c>
      <c s="2" r="C1" t="s">
        <v>2</v>
      </c>
      <c s="2" r="D1" t="s">
        <v>23</v>
      </c>
      <c s="2" r="E1" t="s">
        <v>73</v>
      </c>
      <c s="2" r="F1" t="s">
        <v>374</v>
      </c>
    </row>
    <row r="2" spans="1:6">
      <c s="3" r="A2" t="s">
        <v>375</v>
      </c>
    </row>
    <row r="3" spans="1:6">
      <c s="4" r="A3" t="s">
        <v>36</v>
      </c>
      <c s="7" r="C3" t="n">
        <v>258240</v>
      </c>
      <c s="7" r="D3" t="n">
        <v>145607</v>
      </c>
      <c s="7" r="E3" t="n">
        <v>166923</v>
      </c>
      <c s="7" r="F3" t="n">
        <v>170773</v>
      </c>
    </row>
    <row r="4" spans="1:6">
      <c s="4" r="A4" t="s">
        <v>376</v>
      </c>
    </row>
    <row r="5" spans="1:6">
      <c s="3" r="A5" t="s">
        <v>375</v>
      </c>
    </row>
    <row r="6" spans="1:6">
      <c s="4" r="A6" t="s">
        <v>389</v>
      </c>
      <c s="7" r="B6" t="n">
        <v>64335</v>
      </c>
    </row>
    <row r="7" spans="1:6">
      <c s="4" r="A7" t="s">
        <v>390</v>
      </c>
      <c s="6" r="B7" t="n">
        <v>9930</v>
      </c>
    </row>
    <row r="8" spans="1:6">
      <c s="4" r="A8" t="s">
        <v>29</v>
      </c>
      <c s="6" r="B8" t="n">
        <v>207</v>
      </c>
    </row>
    <row r="9" spans="1:6">
      <c s="4" r="A9" t="s">
        <v>391</v>
      </c>
      <c s="6" r="B9" t="n">
        <v>-23859</v>
      </c>
    </row>
    <row r="10" spans="1:6">
      <c s="4" r="A10" t="s">
        <v>392</v>
      </c>
      <c s="6" r="B10" t="n">
        <v>-7889</v>
      </c>
    </row>
    <row r="11" spans="1:6">
      <c s="4" r="A11" t="s">
        <v>393</v>
      </c>
      <c s="6" r="B11" t="n">
        <v>42724</v>
      </c>
    </row>
    <row r="12" spans="1:6">
      <c s="4" r="A12" t="s">
        <v>394</v>
      </c>
      <c s="6" r="B12" t="n">
        <v>31500</v>
      </c>
    </row>
    <row r="13" spans="1:6">
      <c s="4" r="A13" t="s">
        <v>36</v>
      </c>
      <c s="7" r="C13" t="n">
        <v>108002</v>
      </c>
    </row>
    <row r="14" spans="1:6">
      <c s="4" r="A14" t="s">
        <v>395</v>
      </c>
      <c s="6" r="B14" t="n">
        <v>182226</v>
      </c>
    </row>
    <row r="15" spans="1:6">
      <c s="4" r="A15" t="s">
        <v>396</v>
      </c>
    </row>
    <row r="16" spans="1:6">
      <c s="3" r="A16" t="s">
        <v>375</v>
      </c>
    </row>
    <row r="17" spans="1:6">
      <c s="4" r="A17" t="s">
        <v>394</v>
      </c>
      <c s="6" r="B17" t="n">
        <v>13100</v>
      </c>
    </row>
    <row r="18" spans="1:6">
      <c s="4" r="A18" t="s">
        <v>385</v>
      </c>
    </row>
    <row r="19" spans="1:6">
      <c s="3" r="A19" t="s">
        <v>375</v>
      </c>
    </row>
    <row r="20" spans="1:6">
      <c s="4" r="A20" t="s">
        <v>394</v>
      </c>
      <c s="6" r="B20" t="n">
        <v>6900</v>
      </c>
    </row>
    <row r="21" spans="1:6">
      <c s="4" r="A21" t="s">
        <v>397</v>
      </c>
    </row>
    <row r="22" spans="1:6">
      <c s="3" r="A22" t="s">
        <v>375</v>
      </c>
    </row>
    <row r="23" spans="1:6">
      <c s="4" r="A23" t="s">
        <v>394</v>
      </c>
      <c s="6" r="B23" t="n">
        <v>1000</v>
      </c>
    </row>
    <row r="24" spans="1:6">
      <c s="4" r="A24" t="s">
        <v>398</v>
      </c>
    </row>
    <row r="25" spans="1:6">
      <c s="3" r="A25" t="s">
        <v>375</v>
      </c>
    </row>
    <row r="26" spans="1:6">
      <c s="4" r="A26" t="s">
        <v>394</v>
      </c>
      <c s="7" r="B26" t="n">
        <v>10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399</v>
      </c>
      <c s="2" r="B1" t="s">
        <v>1</v>
      </c>
    </row>
    <row r="2" spans="1:3">
      <c s="2" r="B2" t="s">
        <v>2</v>
      </c>
      <c s="2" r="C2" t="s">
        <v>23</v>
      </c>
    </row>
    <row r="3" spans="1:3">
      <c s="4" r="A3" t="s">
        <v>400</v>
      </c>
    </row>
    <row r="4" spans="1:3">
      <c s="3" r="A4" t="s">
        <v>401</v>
      </c>
    </row>
    <row r="5" spans="1:3">
      <c s="4" r="A5" t="s">
        <v>402</v>
      </c>
      <c s="7" r="B5" t="n">
        <v>33533</v>
      </c>
      <c s="7" r="C5" t="n">
        <v>22155</v>
      </c>
    </row>
    <row r="6" spans="1:3">
      <c s="4" r="A6" t="s">
        <v>403</v>
      </c>
    </row>
    <row r="7" spans="1:3">
      <c s="3" r="A7" t="s">
        <v>401</v>
      </c>
    </row>
    <row r="8" spans="1:3">
      <c s="4" r="A8" t="s">
        <v>402</v>
      </c>
      <c s="6" r="B8" t="n">
        <v>15850</v>
      </c>
      <c s="6" r="C8" t="n">
        <v>2669</v>
      </c>
    </row>
    <row r="9" spans="1:3">
      <c s="4" r="A9" t="s">
        <v>404</v>
      </c>
    </row>
    <row r="10" spans="1:3">
      <c s="3" r="A10" t="s">
        <v>401</v>
      </c>
    </row>
    <row r="11" spans="1:3">
      <c s="4" r="A11" t="s">
        <v>402</v>
      </c>
      <c s="6" r="B11" t="n">
        <v>28922</v>
      </c>
      <c s="6" r="C11" t="n">
        <v>21245</v>
      </c>
    </row>
    <row r="12" spans="1:3">
      <c s="4" r="A12" t="s">
        <v>405</v>
      </c>
    </row>
    <row r="13" spans="1:3">
      <c s="3" r="A13" t="s">
        <v>401</v>
      </c>
    </row>
    <row r="14" spans="1:3">
      <c s="4" r="A14" t="s">
        <v>402</v>
      </c>
      <c s="7" r="B14" t="n">
        <v>2400</v>
      </c>
      <c s="7" r="C14" t="n">
        <v>2400</v>
      </c>
    </row>
    <row r="15" spans="1:3">
      <c s="4" r="A15" t="s">
        <v>376</v>
      </c>
    </row>
    <row r="16" spans="1:3">
      <c s="3" r="A16" t="s">
        <v>401</v>
      </c>
    </row>
    <row r="17" spans="1:3">
      <c s="4" r="A17" t="s">
        <v>406</v>
      </c>
      <c s="4" r="B17" t="s">
        <v>407</v>
      </c>
    </row>
    <row r="18" spans="1:3">
      <c s="4" r="A18" t="s">
        <v>408</v>
      </c>
    </row>
    <row r="19" spans="1:3">
      <c s="3" r="A19" t="s">
        <v>401</v>
      </c>
    </row>
    <row r="20" spans="1:3">
      <c s="4" r="A20" t="s">
        <v>406</v>
      </c>
      <c s="4" r="B20" t="s">
        <v>409</v>
      </c>
    </row>
    <row r="21" spans="1:3">
      <c s="4" r="A21" t="s">
        <v>410</v>
      </c>
    </row>
    <row r="22" spans="1:3">
      <c s="3" r="A22" t="s">
        <v>401</v>
      </c>
    </row>
    <row r="23" spans="1:3">
      <c s="4" r="A23" t="s">
        <v>386</v>
      </c>
      <c s="4" r="B23" t="s">
        <v>411</v>
      </c>
    </row>
    <row r="24" spans="1:3">
      <c s="4" r="A24" t="s">
        <v>406</v>
      </c>
      <c s="4" r="B24" t="s">
        <v>411</v>
      </c>
    </row>
    <row r="25" spans="1:3">
      <c s="4" r="A25" t="s">
        <v>412</v>
      </c>
    </row>
    <row r="26" spans="1:3">
      <c s="3" r="A26" t="s">
        <v>401</v>
      </c>
    </row>
    <row r="27" spans="1:3">
      <c s="4" r="A27" t="s">
        <v>386</v>
      </c>
      <c s="4" r="B27" t="s">
        <v>387</v>
      </c>
    </row>
    <row r="28" spans="1:3">
      <c s="4" r="A28" t="s">
        <v>406</v>
      </c>
      <c s="4" r="B28" t="s">
        <v>387</v>
      </c>
    </row>
    <row r="29" spans="1:3">
      <c s="4" r="A29" t="s">
        <v>413</v>
      </c>
    </row>
    <row r="30" spans="1:3">
      <c s="3" r="A30" t="s">
        <v>401</v>
      </c>
    </row>
    <row r="31" spans="1:3">
      <c s="4" r="A31" t="s">
        <v>406</v>
      </c>
      <c s="4" r="B31" t="s">
        <v>414</v>
      </c>
    </row>
    <row r="32" spans="1:3">
      <c s="4" r="A32" t="s">
        <v>415</v>
      </c>
    </row>
    <row r="33" spans="1:3">
      <c s="3" r="A33" t="s">
        <v>401</v>
      </c>
    </row>
    <row r="34" spans="1:3">
      <c s="4" r="A34" t="s">
        <v>386</v>
      </c>
      <c s="4" r="B34" t="s">
        <v>416</v>
      </c>
    </row>
    <row r="35" spans="1:3">
      <c s="4" r="A35" t="s">
        <v>417</v>
      </c>
    </row>
    <row r="36" spans="1:3">
      <c s="3" r="A36" t="s">
        <v>401</v>
      </c>
    </row>
    <row r="37" spans="1:3">
      <c s="4" r="A37" t="s">
        <v>386</v>
      </c>
      <c s="4" r="B37" t="s">
        <v>411</v>
      </c>
    </row>
    <row r="38" spans="1:3">
      <c s="4" r="A38" t="s">
        <v>418</v>
      </c>
    </row>
    <row r="39" spans="1:3">
      <c s="3" r="A39" t="s">
        <v>401</v>
      </c>
    </row>
    <row r="40" spans="1:3">
      <c s="4" r="A40" t="s">
        <v>386</v>
      </c>
      <c s="4" r="B40" t="s">
        <v>319</v>
      </c>
    </row>
    <row r="41" spans="1:3">
      <c s="4" r="A41" t="s">
        <v>419</v>
      </c>
    </row>
    <row r="42" spans="1:3">
      <c s="3" r="A42" t="s">
        <v>401</v>
      </c>
    </row>
    <row r="43" spans="1:3">
      <c s="4" r="A43" t="s">
        <v>386</v>
      </c>
      <c s="4" r="B43" t="s">
        <v>416</v>
      </c>
    </row>
    <row r="44" spans="1:3">
      <c s="4" r="A44" t="s">
        <v>420</v>
      </c>
    </row>
    <row r="45" spans="1:3">
      <c s="3" r="A45" t="s">
        <v>401</v>
      </c>
    </row>
    <row r="46" spans="1:3">
      <c s="4" r="A46" t="s">
        <v>386</v>
      </c>
      <c s="4" r="B46" t="s">
        <v>421</v>
      </c>
    </row>
    <row r="47" spans="1:3">
      <c s="4" r="A47" t="s">
        <v>422</v>
      </c>
    </row>
    <row r="48" spans="1:3">
      <c s="3" r="A48" t="s">
        <v>401</v>
      </c>
    </row>
    <row r="49" spans="1:3">
      <c s="4" r="A49" t="s">
        <v>386</v>
      </c>
      <c s="4" r="B49" t="s">
        <v>387</v>
      </c>
    </row>
    <row r="50" spans="1:3">
      <c s="4" r="A50" t="s">
        <v>423</v>
      </c>
    </row>
    <row r="51" spans="1:3">
      <c s="3" r="A51" t="s">
        <v>401</v>
      </c>
    </row>
    <row r="52" spans="1:3">
      <c s="4" r="A52" t="s">
        <v>386</v>
      </c>
      <c s="4" r="B52" t="s">
        <v>424</v>
      </c>
    </row>
    <row r="53" spans="1:3">
      <c s="4" r="A53" t="s">
        <v>425</v>
      </c>
    </row>
    <row r="54" spans="1:3">
      <c s="3" r="A54" t="s">
        <v>401</v>
      </c>
    </row>
    <row r="55" spans="1:3">
      <c s="4" r="A55" t="s">
        <v>386</v>
      </c>
      <c s="4" r="B55" t="s">
        <v>387</v>
      </c>
    </row>
    <row r="56" spans="1:3">
      <c s="4" r="A56" t="s">
        <v>426</v>
      </c>
    </row>
    <row r="57" spans="1:3">
      <c s="3" r="A57" t="s">
        <v>401</v>
      </c>
    </row>
    <row r="58" spans="1:3">
      <c s="4" r="A58" t="s">
        <v>386</v>
      </c>
      <c s="4" r="B58" t="s">
        <v>427</v>
      </c>
    </row>
    <row r="59" spans="1:3">
      <c s="4" r="A59" t="s">
        <v>428</v>
      </c>
    </row>
    <row r="60" spans="1:3">
      <c s="3" r="A60" t="s">
        <v>401</v>
      </c>
    </row>
    <row r="61" spans="1:3">
      <c s="4" r="A61" t="s">
        <v>386</v>
      </c>
      <c s="4" r="B61"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430</v>
      </c>
      <c s="2" r="B1" t="s">
        <v>1</v>
      </c>
    </row>
    <row r="2" spans="1:3">
      <c s="2" r="B2" t="s">
        <v>2</v>
      </c>
      <c s="2" r="C2" t="s">
        <v>23</v>
      </c>
    </row>
    <row r="3" spans="1:3">
      <c s="3" r="A3" t="s">
        <v>401</v>
      </c>
    </row>
    <row r="4" spans="1:3">
      <c s="4" r="A4" t="s">
        <v>431</v>
      </c>
      <c s="7" r="B4" t="n">
        <v>-41508</v>
      </c>
      <c s="7" r="C4" t="n">
        <v>-36849</v>
      </c>
    </row>
    <row r="5" spans="1:3">
      <c s="4" r="A5" t="s">
        <v>432</v>
      </c>
      <c s="6" r="B5" t="n">
        <v>64996</v>
      </c>
      <c s="6" r="C5" t="n">
        <v>35943</v>
      </c>
    </row>
    <row r="6" spans="1:3">
      <c s="4" r="A6" t="s">
        <v>433</v>
      </c>
    </row>
    <row r="7" spans="1:3">
      <c s="3" r="A7" t="s">
        <v>401</v>
      </c>
    </row>
    <row r="8" spans="1:3">
      <c s="4" r="A8" t="s">
        <v>402</v>
      </c>
      <c s="6" r="B8" t="n">
        <v>25754</v>
      </c>
      <c s="6" r="C8" t="n">
        <v>24278</v>
      </c>
    </row>
    <row r="9" spans="1:3">
      <c s="4" r="A9" t="s">
        <v>431</v>
      </c>
      <c s="6" r="B9" t="n">
        <v>-15257</v>
      </c>
      <c s="6" r="C9" t="n">
        <v>-13923</v>
      </c>
    </row>
    <row r="10" spans="1:3">
      <c s="4" r="A10" t="s">
        <v>432</v>
      </c>
      <c s="6" r="B10" t="n">
        <v>10497</v>
      </c>
      <c s="6" r="C10" t="n">
        <v>10355</v>
      </c>
    </row>
    <row r="11" spans="1:3">
      <c s="4" r="A11" t="s">
        <v>404</v>
      </c>
    </row>
    <row r="12" spans="1:3">
      <c s="3" r="A12" t="s">
        <v>401</v>
      </c>
    </row>
    <row r="13" spans="1:3">
      <c s="4" r="A13" t="s">
        <v>402</v>
      </c>
      <c s="6" r="B13" t="n">
        <v>28922</v>
      </c>
      <c s="6" r="C13" t="n">
        <v>21245</v>
      </c>
    </row>
    <row r="14" spans="1:3">
      <c s="4" r="A14" t="s">
        <v>431</v>
      </c>
      <c s="6" r="B14" t="n">
        <v>-9226</v>
      </c>
      <c s="6" r="C14" t="n">
        <v>-8083</v>
      </c>
    </row>
    <row r="15" spans="1:3">
      <c s="4" r="A15" t="s">
        <v>432</v>
      </c>
      <c s="6" r="B15" t="n">
        <v>19696</v>
      </c>
      <c s="6" r="C15" t="n">
        <v>13162</v>
      </c>
    </row>
    <row r="16" spans="1:3">
      <c s="4" r="A16" t="s">
        <v>400</v>
      </c>
    </row>
    <row r="17" spans="1:3">
      <c s="3" r="A17" t="s">
        <v>401</v>
      </c>
    </row>
    <row r="18" spans="1:3">
      <c s="4" r="A18" t="s">
        <v>402</v>
      </c>
      <c s="6" r="B18" t="n">
        <v>33533</v>
      </c>
      <c s="6" r="C18" t="n">
        <v>22155</v>
      </c>
    </row>
    <row r="19" spans="1:3">
      <c s="4" r="A19" t="s">
        <v>431</v>
      </c>
      <c s="6" r="B19" t="n">
        <v>-12577</v>
      </c>
      <c s="6" r="C19" t="n">
        <v>-10517</v>
      </c>
    </row>
    <row r="20" spans="1:3">
      <c s="4" r="A20" t="s">
        <v>432</v>
      </c>
      <c s="6" r="B20" t="n">
        <v>20956</v>
      </c>
      <c s="6" r="C20" t="n">
        <v>11638</v>
      </c>
    </row>
    <row r="21" spans="1:3">
      <c s="4" r="A21" t="s">
        <v>403</v>
      </c>
    </row>
    <row r="22" spans="1:3">
      <c s="3" r="A22" t="s">
        <v>401</v>
      </c>
    </row>
    <row r="23" spans="1:3">
      <c s="4" r="A23" t="s">
        <v>402</v>
      </c>
      <c s="6" r="B23" t="n">
        <v>15850</v>
      </c>
      <c s="6" r="C23" t="n">
        <v>2669</v>
      </c>
    </row>
    <row r="24" spans="1:3">
      <c s="4" r="A24" t="s">
        <v>431</v>
      </c>
      <c s="6" r="B24" t="n">
        <v>-2003</v>
      </c>
      <c s="6" r="C24" t="n">
        <v>-1881</v>
      </c>
    </row>
    <row r="25" spans="1:3">
      <c s="4" r="A25" t="s">
        <v>432</v>
      </c>
      <c s="6" r="B25" t="n">
        <v>13847</v>
      </c>
      <c s="6" r="C25" t="n">
        <v>788</v>
      </c>
    </row>
    <row r="26" spans="1:3">
      <c s="4" r="A26" t="s">
        <v>405</v>
      </c>
    </row>
    <row r="27" spans="1:3">
      <c s="3" r="A27" t="s">
        <v>401</v>
      </c>
    </row>
    <row r="28" spans="1:3">
      <c s="4" r="A28" t="s">
        <v>402</v>
      </c>
      <c s="7" r="B28" t="n">
        <v>2400</v>
      </c>
      <c s="7" r="C28" t="n">
        <v>2400</v>
      </c>
    </row>
    <row r="29" spans="1:3">
      <c s="4" r="A29" t="s">
        <v>412</v>
      </c>
    </row>
    <row r="30" spans="1:3">
      <c s="3" r="A30" t="s">
        <v>401</v>
      </c>
    </row>
    <row r="31" spans="1:3">
      <c s="4" r="A31" t="s">
        <v>386</v>
      </c>
      <c s="4" r="B31" t="s">
        <v>387</v>
      </c>
    </row>
    <row r="32" spans="1:3">
      <c s="4" r="A32" t="s">
        <v>410</v>
      </c>
    </row>
    <row r="33" spans="1:3">
      <c s="3" r="A33" t="s">
        <v>401</v>
      </c>
    </row>
    <row r="34" spans="1:3">
      <c s="4" r="A34" t="s">
        <v>386</v>
      </c>
      <c s="4" r="B34" t="s">
        <v>411</v>
      </c>
    </row>
    <row r="35" spans="1:3">
      <c s="4" r="A35" t="s">
        <v>434</v>
      </c>
    </row>
    <row r="36" spans="1:3">
      <c s="3" r="A36" t="s">
        <v>401</v>
      </c>
    </row>
    <row r="37" spans="1:3">
      <c s="4" r="A37" t="s">
        <v>386</v>
      </c>
      <c s="4" r="B37" t="s">
        <v>421</v>
      </c>
    </row>
    <row r="38" spans="1:3">
      <c s="4" r="A38" t="s">
        <v>418</v>
      </c>
    </row>
    <row r="39" spans="1:3">
      <c s="3" r="A39" t="s">
        <v>401</v>
      </c>
    </row>
    <row r="40" spans="1:3">
      <c s="4" r="A40" t="s">
        <v>386</v>
      </c>
      <c s="4" r="B40" t="s">
        <v>319</v>
      </c>
    </row>
    <row r="41" spans="1:3">
      <c s="4" r="A41" t="s">
        <v>415</v>
      </c>
    </row>
    <row r="42" spans="1:3">
      <c s="3" r="A42" t="s">
        <v>401</v>
      </c>
    </row>
    <row r="43" spans="1:3">
      <c s="4" r="A43" t="s">
        <v>386</v>
      </c>
      <c s="4" r="B43" t="s">
        <v>416</v>
      </c>
    </row>
    <row r="44" spans="1:3">
      <c s="4" r="A44" t="s">
        <v>417</v>
      </c>
    </row>
    <row r="45" spans="1:3">
      <c s="3" r="A45" t="s">
        <v>401</v>
      </c>
    </row>
    <row r="46" spans="1:3">
      <c s="4" r="A46" t="s">
        <v>386</v>
      </c>
      <c s="4" r="B46" t="s">
        <v>411</v>
      </c>
    </row>
    <row r="47" spans="1:3">
      <c s="4" r="A47" t="s">
        <v>419</v>
      </c>
    </row>
    <row r="48" spans="1:3">
      <c s="3" r="A48" t="s">
        <v>401</v>
      </c>
    </row>
    <row r="49" spans="1:3">
      <c s="4" r="A49" t="s">
        <v>386</v>
      </c>
      <c s="4" r="B49" t="s">
        <v>416</v>
      </c>
    </row>
    <row r="50" spans="1:3">
      <c s="4" r="A50" t="s">
        <v>435</v>
      </c>
    </row>
    <row r="51" spans="1:3">
      <c s="3" r="A51" t="s">
        <v>401</v>
      </c>
    </row>
    <row r="52" spans="1:3">
      <c s="4" r="A52" t="s">
        <v>386</v>
      </c>
      <c s="4" r="B52" t="s">
        <v>387</v>
      </c>
    </row>
    <row r="53" spans="1:3">
      <c s="4" r="A53" t="s">
        <v>425</v>
      </c>
    </row>
    <row r="54" spans="1:3">
      <c s="3" r="A54" t="s">
        <v>401</v>
      </c>
    </row>
    <row r="55" spans="1:3">
      <c s="4" r="A55" t="s">
        <v>386</v>
      </c>
      <c s="4" r="B55" t="s">
        <v>387</v>
      </c>
    </row>
    <row r="56" spans="1:3">
      <c s="4" r="A56" t="s">
        <v>422</v>
      </c>
    </row>
    <row r="57" spans="1:3">
      <c s="3" r="A57" t="s">
        <v>401</v>
      </c>
    </row>
    <row r="58" spans="1:3">
      <c s="4" r="A58" t="s">
        <v>386</v>
      </c>
      <c s="4" r="B58" t="s">
        <v>387</v>
      </c>
    </row>
    <row r="59" spans="1:3">
      <c s="4" r="A59" t="s">
        <v>423</v>
      </c>
    </row>
    <row r="60" spans="1:3">
      <c s="3" r="A60" t="s">
        <v>401</v>
      </c>
    </row>
    <row r="61" spans="1:3">
      <c s="4" r="A61" t="s">
        <v>386</v>
      </c>
      <c s="4" r="B61" t="s">
        <v>424</v>
      </c>
    </row>
    <row r="62" spans="1:3">
      <c s="4" r="A62" t="s">
        <v>426</v>
      </c>
    </row>
    <row r="63" spans="1:3">
      <c s="3" r="A63" t="s">
        <v>401</v>
      </c>
    </row>
    <row r="64" spans="1:3">
      <c s="4" r="A64" t="s">
        <v>386</v>
      </c>
      <c s="4" r="B6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6</v>
      </c>
      <c s="2" r="B1" t="s">
        <v>1</v>
      </c>
    </row>
    <row r="2" spans="1:3">
      <c s="2" r="B2" t="s">
        <v>2</v>
      </c>
      <c s="2" r="C2" t="s">
        <v>73</v>
      </c>
    </row>
    <row r="3" spans="1:3">
      <c s="3" r="A3" t="s">
        <v>401</v>
      </c>
    </row>
    <row r="4" spans="1:3">
      <c s="4" r="A4" t="s">
        <v>437</v>
      </c>
      <c s="7" r="B4" t="n">
        <v>3609</v>
      </c>
      <c s="7" r="C4" t="n">
        <v>2563</v>
      </c>
    </row>
    <row r="5" spans="1:3">
      <c s="4" r="A5" t="s">
        <v>438</v>
      </c>
    </row>
    <row r="6" spans="1:3">
      <c s="3" r="A6" t="s">
        <v>401</v>
      </c>
    </row>
    <row r="7" spans="1:3">
      <c s="4" r="A7" t="s">
        <v>437</v>
      </c>
      <c s="6" r="B7" t="n">
        <v>980</v>
      </c>
      <c s="6" r="C7" t="n">
        <v>1011</v>
      </c>
    </row>
    <row r="8" spans="1:3">
      <c s="4" r="A8" t="s">
        <v>404</v>
      </c>
    </row>
    <row r="9" spans="1:3">
      <c s="3" r="A9" t="s">
        <v>401</v>
      </c>
    </row>
    <row r="10" spans="1:3">
      <c s="4" r="A10" t="s">
        <v>437</v>
      </c>
      <c s="6" r="B10" t="n">
        <v>843</v>
      </c>
      <c s="6" r="C10" t="n">
        <v>639</v>
      </c>
    </row>
    <row r="11" spans="1:3">
      <c s="4" r="A11" t="s">
        <v>400</v>
      </c>
    </row>
    <row r="12" spans="1:3">
      <c s="3" r="A12" t="s">
        <v>401</v>
      </c>
    </row>
    <row r="13" spans="1:3">
      <c s="4" r="A13" t="s">
        <v>437</v>
      </c>
      <c s="6" r="B13" t="n">
        <v>1710</v>
      </c>
      <c s="6" r="C13" t="n">
        <v>853</v>
      </c>
    </row>
    <row r="14" spans="1:3">
      <c s="4" r="A14" t="s">
        <v>403</v>
      </c>
    </row>
    <row r="15" spans="1:3">
      <c s="3" r="A15" t="s">
        <v>401</v>
      </c>
    </row>
    <row r="16" spans="1:3">
      <c s="4" r="A16" t="s">
        <v>437</v>
      </c>
      <c s="7" r="B16" t="n">
        <v>76</v>
      </c>
      <c s="7" r="C16" t="n">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v>
      </c>
      <c s="2" r="B1" t="s">
        <v>1</v>
      </c>
    </row>
    <row r="2" spans="1:3">
      <c s="2" r="B2" t="s">
        <v>2</v>
      </c>
      <c s="2" r="C2" t="s">
        <v>73</v>
      </c>
    </row>
    <row r="3" spans="1:3">
      <c s="3" r="A3" t="s">
        <v>102</v>
      </c>
    </row>
    <row r="4" spans="1:3">
      <c s="4" r="A4" t="s">
        <v>94</v>
      </c>
      <c s="7" r="B4" t="n">
        <v>22902</v>
      </c>
      <c s="7" r="C4" t="n">
        <v>28012</v>
      </c>
    </row>
    <row r="5" spans="1:3">
      <c s="3" r="A5" t="s">
        <v>103</v>
      </c>
    </row>
    <row r="6" spans="1:3">
      <c s="4" r="A6" t="s">
        <v>104</v>
      </c>
      <c s="6" r="B6" t="n">
        <v>29032</v>
      </c>
      <c s="6" r="C6" t="n">
        <v>-54629</v>
      </c>
    </row>
    <row r="7" spans="1:3">
      <c s="4" r="A7" t="s">
        <v>105</v>
      </c>
      <c s="6" r="B7" t="n">
        <v>0</v>
      </c>
      <c s="6" r="C7" t="n">
        <v>55</v>
      </c>
    </row>
    <row r="8" spans="1:3">
      <c s="4" r="A8" t="s">
        <v>106</v>
      </c>
      <c s="6" r="B8" t="n">
        <v>-27</v>
      </c>
      <c s="6" r="C8" t="n">
        <v>89</v>
      </c>
    </row>
    <row r="9" spans="1:3">
      <c s="3" r="A9" t="s">
        <v>107</v>
      </c>
    </row>
    <row r="10" spans="1:3">
      <c s="4" r="A10" t="s">
        <v>108</v>
      </c>
      <c s="6" r="B10" t="n">
        <v>624</v>
      </c>
      <c s="6" r="C10" t="n">
        <v>-3792</v>
      </c>
    </row>
    <row r="11" spans="1:3">
      <c s="4" r="A11" t="s">
        <v>109</v>
      </c>
      <c s="6" r="B11" t="n">
        <v>1022</v>
      </c>
      <c s="6" r="C11" t="n">
        <v>2768</v>
      </c>
    </row>
    <row r="12" spans="1:3">
      <c s="4" r="A12" t="s">
        <v>110</v>
      </c>
      <c s="7" r="B12" t="n">
        <v>53553</v>
      </c>
      <c s="7" r="C12" t="n">
        <v>-274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39</v>
      </c>
      <c s="2" r="B1" t="s">
        <v>2</v>
      </c>
      <c s="2" r="C1" t="s">
        <v>23</v>
      </c>
    </row>
    <row r="2" spans="1:3">
      <c s="3" r="A2" t="s">
        <v>401</v>
      </c>
    </row>
    <row r="3" spans="1:3">
      <c s="6" r="A3" t="n">
        <v>2016</v>
      </c>
      <c s="7" r="B3" t="n">
        <v>10860</v>
      </c>
    </row>
    <row r="4" spans="1:3">
      <c s="6" r="A4" t="n">
        <v>2017</v>
      </c>
      <c s="6" r="B4" t="n">
        <v>13968</v>
      </c>
    </row>
    <row r="5" spans="1:3">
      <c s="6" r="A5" t="n">
        <v>2018</v>
      </c>
      <c s="6" r="B5" t="n">
        <v>12380</v>
      </c>
    </row>
    <row r="6" spans="1:3">
      <c s="6" r="A6" t="n">
        <v>2019</v>
      </c>
      <c s="6" r="B6" t="n">
        <v>11727</v>
      </c>
    </row>
    <row r="7" spans="1:3">
      <c s="6" r="A7" t="n">
        <v>2020</v>
      </c>
      <c s="6" r="B7" t="n">
        <v>7132</v>
      </c>
    </row>
    <row r="8" spans="1:3">
      <c s="4" r="A8" t="s">
        <v>440</v>
      </c>
      <c s="6" r="B8" t="n">
        <v>8929</v>
      </c>
    </row>
    <row r="9" spans="1:3">
      <c s="4" r="A9" t="s">
        <v>432</v>
      </c>
      <c s="6" r="B9" t="n">
        <v>64996</v>
      </c>
      <c s="7" r="C9" t="n">
        <v>35943</v>
      </c>
    </row>
    <row r="10" spans="1:3">
      <c s="4" r="A10" t="s">
        <v>438</v>
      </c>
    </row>
    <row r="11" spans="1:3">
      <c s="3" r="A11" t="s">
        <v>401</v>
      </c>
    </row>
    <row r="12" spans="1:3">
      <c s="6" r="A12" t="n">
        <v>2016</v>
      </c>
      <c s="6" r="B12" t="n">
        <v>2777</v>
      </c>
    </row>
    <row r="13" spans="1:3">
      <c s="6" r="A13" t="n">
        <v>2017</v>
      </c>
      <c s="6" r="B13" t="n">
        <v>2665</v>
      </c>
    </row>
    <row r="14" spans="1:3">
      <c s="6" r="A14" t="n">
        <v>2018</v>
      </c>
      <c s="6" r="B14" t="n">
        <v>2004</v>
      </c>
    </row>
    <row r="15" spans="1:3">
      <c s="6" r="A15" t="n">
        <v>2019</v>
      </c>
      <c s="6" r="B15" t="n">
        <v>1913</v>
      </c>
    </row>
    <row r="16" spans="1:3">
      <c s="6" r="A16" t="n">
        <v>2020</v>
      </c>
      <c s="6" r="B16" t="n">
        <v>1132</v>
      </c>
    </row>
    <row r="17" spans="1:3">
      <c s="4" r="A17" t="s">
        <v>440</v>
      </c>
      <c s="6" r="B17" t="n">
        <v>6</v>
      </c>
    </row>
    <row r="18" spans="1:3">
      <c s="4" r="A18" t="s">
        <v>432</v>
      </c>
      <c s="6" r="B18" t="n">
        <v>10497</v>
      </c>
      <c s="6" r="C18" t="n">
        <v>10355</v>
      </c>
    </row>
    <row r="19" spans="1:3">
      <c s="4" r="A19" t="s">
        <v>404</v>
      </c>
    </row>
    <row r="20" spans="1:3">
      <c s="3" r="A20" t="s">
        <v>401</v>
      </c>
    </row>
    <row r="21" spans="1:3">
      <c s="6" r="A21" t="n">
        <v>2016</v>
      </c>
      <c s="6" r="B21" t="n">
        <v>2596</v>
      </c>
    </row>
    <row r="22" spans="1:3">
      <c s="6" r="A22" t="n">
        <v>2017</v>
      </c>
      <c s="6" r="B22" t="n">
        <v>3092</v>
      </c>
    </row>
    <row r="23" spans="1:3">
      <c s="6" r="A23" t="n">
        <v>2018</v>
      </c>
      <c s="6" r="B23" t="n">
        <v>3131</v>
      </c>
    </row>
    <row r="24" spans="1:3">
      <c s="6" r="A24" t="n">
        <v>2019</v>
      </c>
      <c s="6" r="B24" t="n">
        <v>2569</v>
      </c>
    </row>
    <row r="25" spans="1:3">
      <c s="6" r="A25" t="n">
        <v>2020</v>
      </c>
      <c s="6" r="B25" t="n">
        <v>2316</v>
      </c>
    </row>
    <row r="26" spans="1:3">
      <c s="4" r="A26" t="s">
        <v>440</v>
      </c>
      <c s="6" r="B26" t="n">
        <v>5992</v>
      </c>
    </row>
    <row r="27" spans="1:3">
      <c s="4" r="A27" t="s">
        <v>432</v>
      </c>
      <c s="6" r="B27" t="n">
        <v>19696</v>
      </c>
      <c s="6" r="C27" t="n">
        <v>13162</v>
      </c>
    </row>
    <row r="28" spans="1:3">
      <c s="4" r="A28" t="s">
        <v>400</v>
      </c>
    </row>
    <row r="29" spans="1:3">
      <c s="3" r="A29" t="s">
        <v>401</v>
      </c>
    </row>
    <row r="30" spans="1:3">
      <c s="6" r="A30" t="n">
        <v>2016</v>
      </c>
      <c s="6" r="B30" t="n">
        <v>5253</v>
      </c>
    </row>
    <row r="31" spans="1:3">
      <c s="6" r="A31" t="n">
        <v>2017</v>
      </c>
      <c s="6" r="B31" t="n">
        <v>5515</v>
      </c>
    </row>
    <row r="32" spans="1:3">
      <c s="6" r="A32" t="n">
        <v>2018</v>
      </c>
      <c s="6" r="B32" t="n">
        <v>2878</v>
      </c>
    </row>
    <row r="33" spans="1:3">
      <c s="6" r="A33" t="n">
        <v>2019</v>
      </c>
      <c s="6" r="B33" t="n">
        <v>2878</v>
      </c>
    </row>
    <row r="34" spans="1:3">
      <c s="6" r="A34" t="n">
        <v>2020</v>
      </c>
      <c s="6" r="B34" t="n">
        <v>1501</v>
      </c>
    </row>
    <row r="35" spans="1:3">
      <c s="4" r="A35" t="s">
        <v>440</v>
      </c>
      <c s="6" r="B35" t="n">
        <v>2931</v>
      </c>
    </row>
    <row r="36" spans="1:3">
      <c s="4" r="A36" t="s">
        <v>432</v>
      </c>
      <c s="6" r="B36" t="n">
        <v>20956</v>
      </c>
      <c s="6" r="C36" t="n">
        <v>11638</v>
      </c>
    </row>
    <row r="37" spans="1:3">
      <c s="4" r="A37" t="s">
        <v>403</v>
      </c>
    </row>
    <row r="38" spans="1:3">
      <c s="3" r="A38" t="s">
        <v>401</v>
      </c>
    </row>
    <row r="39" spans="1:3">
      <c s="6" r="A39" t="n">
        <v>2016</v>
      </c>
      <c s="6" r="B39" t="n">
        <v>234</v>
      </c>
    </row>
    <row r="40" spans="1:3">
      <c s="6" r="A40" t="n">
        <v>2017</v>
      </c>
      <c s="6" r="B40" t="n">
        <v>2696</v>
      </c>
    </row>
    <row r="41" spans="1:3">
      <c s="6" r="A41" t="n">
        <v>2018</v>
      </c>
      <c s="6" r="B41" t="n">
        <v>4367</v>
      </c>
    </row>
    <row r="42" spans="1:3">
      <c s="6" r="A42" t="n">
        <v>2019</v>
      </c>
      <c s="6" r="B42" t="n">
        <v>4367</v>
      </c>
    </row>
    <row r="43" spans="1:3">
      <c s="6" r="A43" t="n">
        <v>2020</v>
      </c>
      <c s="6" r="B43" t="n">
        <v>2183</v>
      </c>
    </row>
    <row r="44" spans="1:3">
      <c s="4" r="A44" t="s">
        <v>440</v>
      </c>
      <c s="6" r="B44" t="n">
        <v>0</v>
      </c>
    </row>
    <row r="45" spans="1:3">
      <c s="4" r="A45" t="s">
        <v>432</v>
      </c>
      <c s="7" r="B45" t="n">
        <v>13847</v>
      </c>
      <c s="7" r="C45" t="n">
        <v>7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441</v>
      </c>
      <c s="2" r="B1" t="s">
        <v>1</v>
      </c>
    </row>
    <row r="2" spans="1:3">
      <c s="2" r="B2" t="s">
        <v>2</v>
      </c>
      <c s="2" r="C2" t="s">
        <v>73</v>
      </c>
    </row>
    <row r="3" spans="1:3">
      <c s="3" r="A3" t="s">
        <v>442</v>
      </c>
    </row>
    <row r="4" spans="1:3">
      <c s="4" r="A4" t="s">
        <v>443</v>
      </c>
      <c s="7" r="B4" t="n">
        <v>14107</v>
      </c>
      <c s="7" r="C4" t="n">
        <v>13005</v>
      </c>
    </row>
    <row r="5" spans="1:3">
      <c s="4" r="A5" t="s">
        <v>444</v>
      </c>
      <c s="6" r="B5" t="n">
        <v>-2891</v>
      </c>
      <c s="6" r="C5" t="n">
        <v>-3200</v>
      </c>
    </row>
    <row r="6" spans="1:3">
      <c s="4" r="A6" t="s">
        <v>445</v>
      </c>
      <c s="6" r="B6" t="n">
        <v>3968</v>
      </c>
      <c s="6" r="C6" t="n">
        <v>3676</v>
      </c>
    </row>
    <row r="7" spans="1:3">
      <c s="4" r="A7" t="s">
        <v>446</v>
      </c>
      <c s="6" r="B7" t="n">
        <v>240</v>
      </c>
      <c s="6" r="C7" t="n">
        <v>-334</v>
      </c>
    </row>
    <row r="8" spans="1:3">
      <c s="4" r="A8" t="s">
        <v>447</v>
      </c>
      <c s="7" r="B8" t="n">
        <v>15424</v>
      </c>
      <c s="7" r="C8" t="n">
        <v>131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48</v>
      </c>
      <c s="2" r="B1" t="s">
        <v>2</v>
      </c>
      <c s="2" r="C1" t="s">
        <v>23</v>
      </c>
    </row>
    <row r="2" spans="1:3">
      <c s="3" r="A2" t="s">
        <v>449</v>
      </c>
    </row>
    <row r="3" spans="1:3">
      <c s="4" r="A3" t="s">
        <v>450</v>
      </c>
      <c s="7" r="B3" t="n">
        <v>0</v>
      </c>
      <c s="7" r="C3" t="n">
        <v>10566</v>
      </c>
    </row>
    <row r="4" spans="1:3">
      <c s="4" r="A4" t="s">
        <v>451</v>
      </c>
      <c s="6" r="B4" t="n">
        <v>12885</v>
      </c>
      <c s="6" r="C4" t="n">
        <v>6719</v>
      </c>
    </row>
    <row r="5" spans="1:3">
      <c s="4" r="A5" t="s">
        <v>452</v>
      </c>
      <c s="6" r="B5" t="n">
        <v>0</v>
      </c>
      <c s="6" r="C5" t="n">
        <v>-441</v>
      </c>
    </row>
    <row r="6" spans="1:3">
      <c s="4" r="A6" t="s">
        <v>453</v>
      </c>
      <c s="6" r="B6" t="n">
        <v>-5383</v>
      </c>
      <c s="6" r="C6" t="n">
        <v>-5187</v>
      </c>
    </row>
    <row r="7" spans="1:3">
      <c s="4" r="A7" t="s">
        <v>454</v>
      </c>
      <c s="6" r="B7" t="n">
        <v>7502</v>
      </c>
      <c s="6" r="C7" t="n">
        <v>11657</v>
      </c>
    </row>
    <row r="8" spans="1:3">
      <c s="4" r="A8" t="s">
        <v>455</v>
      </c>
      <c s="7" r="B8" t="n">
        <v>3532</v>
      </c>
      <c s="7" r="C8" t="n">
        <v>35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456</v>
      </c>
      <c s="2" r="B1" t="s">
        <v>1</v>
      </c>
    </row>
    <row r="2" spans="1:2">
      <c s="2" r="B2" t="s">
        <v>457</v>
      </c>
    </row>
    <row r="3" spans="1:2">
      <c s="3" r="A3" t="s">
        <v>458</v>
      </c>
    </row>
    <row r="4" spans="1:2">
      <c s="4" r="A4" t="s">
        <v>459</v>
      </c>
      <c s="10" r="B4" t="n">
        <v>5.4</v>
      </c>
    </row>
    <row r="5" spans="1:2">
      <c s="4" r="A5" t="s">
        <v>460</v>
      </c>
      <c s="10" r="B5" t="n">
        <v>5.2</v>
      </c>
    </row>
    <row r="6" spans="1:2">
      <c s="4" r="A6" t="s">
        <v>461</v>
      </c>
    </row>
    <row r="7" spans="1:2">
      <c s="3" r="A7" t="s">
        <v>458</v>
      </c>
    </row>
    <row r="8" spans="1:2">
      <c s="4" r="A8" t="s">
        <v>462</v>
      </c>
      <c s="6" r="B8" t="n">
        <v>2012</v>
      </c>
    </row>
    <row r="9" spans="1:2">
      <c s="4" r="A9" t="s">
        <v>463</v>
      </c>
    </row>
    <row r="10" spans="1:2">
      <c s="3" r="A10" t="s">
        <v>458</v>
      </c>
    </row>
    <row r="11" spans="1:2">
      <c s="4" r="A11" t="s">
        <v>462</v>
      </c>
      <c s="6" r="B11" t="n">
        <v>2013</v>
      </c>
    </row>
    <row r="12" spans="1:2">
      <c s="4" r="A12" t="s">
        <v>464</v>
      </c>
    </row>
    <row r="13" spans="1:2">
      <c s="3" r="A13" t="s">
        <v>458</v>
      </c>
    </row>
    <row r="14" spans="1:2">
      <c s="4" r="A14" t="s">
        <v>462</v>
      </c>
      <c s="6" r="B14" t="n">
        <v>20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465</v>
      </c>
      <c s="2" r="B1" t="s">
        <v>1</v>
      </c>
    </row>
    <row r="2" spans="1:3">
      <c s="2" r="B2" t="s">
        <v>2</v>
      </c>
      <c s="2" r="C2" t="s">
        <v>73</v>
      </c>
    </row>
    <row r="3" spans="1:3">
      <c s="3" r="A3" t="s">
        <v>466</v>
      </c>
    </row>
    <row r="4" spans="1:3">
      <c s="4" r="A4" t="s">
        <v>467</v>
      </c>
      <c s="7" r="B4" t="n">
        <v>0</v>
      </c>
      <c s="7" r="C4" t="n">
        <v>27</v>
      </c>
    </row>
    <row r="5" spans="1:3">
      <c s="4" r="A5" t="s">
        <v>468</v>
      </c>
      <c s="6" r="B5" t="n">
        <v>100</v>
      </c>
      <c s="6" r="C5" t="n">
        <v>85</v>
      </c>
    </row>
    <row r="6" spans="1:3">
      <c s="4" r="A6" t="s">
        <v>469</v>
      </c>
      <c s="6" r="B6" t="n">
        <v>100</v>
      </c>
      <c s="6" r="C6" t="n">
        <v>112</v>
      </c>
    </row>
    <row r="7" spans="1:3">
      <c s="4" r="A7" t="s">
        <v>470</v>
      </c>
      <c s="6" r="B7" t="n">
        <v>66</v>
      </c>
      <c s="6" r="C7" t="n">
        <v>700</v>
      </c>
    </row>
    <row r="8" spans="1:3">
      <c s="4" r="A8" t="s">
        <v>471</v>
      </c>
    </row>
    <row r="9" spans="1:3">
      <c s="3" r="A9" t="s">
        <v>466</v>
      </c>
    </row>
    <row r="10" spans="1:3">
      <c s="4" r="A10" t="s">
        <v>467</v>
      </c>
      <c s="6" r="B10" t="n">
        <v>0</v>
      </c>
      <c s="6" r="C10" t="n">
        <v>12</v>
      </c>
    </row>
    <row r="11" spans="1:3">
      <c s="4" r="A11" t="s">
        <v>468</v>
      </c>
      <c s="6" r="B11" t="n">
        <v>100</v>
      </c>
      <c s="6" r="C11" t="n">
        <v>85</v>
      </c>
    </row>
    <row r="12" spans="1:3">
      <c s="4" r="A12" t="s">
        <v>470</v>
      </c>
      <c s="6" r="B12" t="n">
        <v>6</v>
      </c>
      <c s="6" r="C12" t="n">
        <v>0</v>
      </c>
    </row>
    <row r="13" spans="1:3">
      <c s="4" r="A13" t="s">
        <v>472</v>
      </c>
    </row>
    <row r="14" spans="1:3">
      <c s="3" r="A14" t="s">
        <v>466</v>
      </c>
    </row>
    <row r="15" spans="1:3">
      <c s="4" r="A15" t="s">
        <v>467</v>
      </c>
      <c s="6" r="B15" t="n">
        <v>0</v>
      </c>
      <c s="6" r="C15" t="n">
        <v>15</v>
      </c>
    </row>
    <row r="16" spans="1:3">
      <c s="4" r="A16" t="s">
        <v>473</v>
      </c>
    </row>
    <row r="17" spans="1:3">
      <c s="3" r="A17" t="s">
        <v>466</v>
      </c>
    </row>
    <row r="18" spans="1:3">
      <c s="4" r="A18" t="s">
        <v>470</v>
      </c>
      <c s="7" r="B18" t="n">
        <v>60</v>
      </c>
      <c s="7" r="C18" t="n">
        <v>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74</v>
      </c>
      <c s="2" r="B1" t="s">
        <v>457</v>
      </c>
    </row>
    <row r="2" spans="1:2">
      <c s="3" r="A2" t="s">
        <v>466</v>
      </c>
    </row>
    <row r="3" spans="1:2">
      <c s="4" r="A3" t="s">
        <v>475</v>
      </c>
      <c s="7" r="B3" t="n">
        <v>-76</v>
      </c>
    </row>
    <row r="4" spans="1:2">
      <c s="4" r="A4" t="s">
        <v>473</v>
      </c>
    </row>
    <row r="5" spans="1:2">
      <c s="3" r="A5" t="s">
        <v>466</v>
      </c>
    </row>
    <row r="6" spans="1:2">
      <c s="4" r="A6" t="s">
        <v>475</v>
      </c>
      <c s="6" r="B6" t="n">
        <v>-90</v>
      </c>
    </row>
    <row r="7" spans="1:2">
      <c s="4" r="A7" t="s">
        <v>471</v>
      </c>
    </row>
    <row r="8" spans="1:2">
      <c s="3" r="A8" t="s">
        <v>466</v>
      </c>
    </row>
    <row r="9" spans="1:2">
      <c s="4" r="A9" t="s">
        <v>475</v>
      </c>
      <c s="6" r="B9" t="n">
        <v>10</v>
      </c>
    </row>
    <row r="10" spans="1:2">
      <c s="4" r="A10" t="s">
        <v>472</v>
      </c>
    </row>
    <row r="11" spans="1:2">
      <c s="3" r="A11" t="s">
        <v>466</v>
      </c>
    </row>
    <row r="12" spans="1:2">
      <c s="4" r="A12" t="s">
        <v>475</v>
      </c>
      <c s="7" r="B12" t="n">
        <v>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s="1" r="A1" t="s">
        <v>476</v>
      </c>
      <c s="2" r="B1" t="s">
        <v>1</v>
      </c>
    </row>
    <row r="2" spans="1:2">
      <c s="2" r="B2" t="s">
        <v>457</v>
      </c>
    </row>
    <row r="3" spans="1:2">
      <c s="3" r="A3" t="s">
        <v>477</v>
      </c>
    </row>
    <row r="4" spans="1:2">
      <c s="4" r="A4" t="s">
        <v>478</v>
      </c>
      <c s="10" r="B4" t="n">
        <v>66.3</v>
      </c>
    </row>
    <row r="5" spans="1:2">
      <c s="4" r="A5" t="s">
        <v>479</v>
      </c>
      <c s="4" r="B5"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1</v>
      </c>
      <c s="2" r="B1" t="s">
        <v>1</v>
      </c>
    </row>
    <row r="2" spans="1:3">
      <c s="2" r="B2" t="s">
        <v>2</v>
      </c>
      <c s="2" r="C2" t="s">
        <v>73</v>
      </c>
    </row>
    <row r="3" spans="1:3">
      <c s="3" r="A3" t="s">
        <v>482</v>
      </c>
    </row>
    <row r="4" spans="1:3">
      <c s="4" r="A4" t="s">
        <v>483</v>
      </c>
      <c s="7" r="B4" t="n">
        <v>228644</v>
      </c>
      <c s="7" r="C4" t="n">
        <v>220816</v>
      </c>
    </row>
    <row r="5" spans="1:3">
      <c s="4" r="A5" t="s">
        <v>80</v>
      </c>
      <c s="6" r="B5" t="n">
        <v>107272</v>
      </c>
      <c s="6" r="C5" t="n">
        <v>105271</v>
      </c>
    </row>
    <row r="6" spans="1:3">
      <c s="4" r="A6" t="s">
        <v>484</v>
      </c>
    </row>
    <row r="7" spans="1:3">
      <c s="3" r="A7" t="s">
        <v>482</v>
      </c>
    </row>
    <row r="8" spans="1:3">
      <c s="4" r="A8" t="s">
        <v>483</v>
      </c>
      <c s="6" r="B8" t="n">
        <v>121951</v>
      </c>
      <c s="6" r="C8" t="n">
        <v>111900</v>
      </c>
    </row>
    <row r="9" spans="1:3">
      <c s="4" r="A9" t="s">
        <v>80</v>
      </c>
      <c s="6" r="B9" t="n">
        <v>60259</v>
      </c>
      <c s="6" r="C9" t="n">
        <v>56610</v>
      </c>
    </row>
    <row r="10" spans="1:3">
      <c s="4" r="A10" t="s">
        <v>485</v>
      </c>
    </row>
    <row r="11" spans="1:3">
      <c s="3" r="A11" t="s">
        <v>482</v>
      </c>
    </row>
    <row r="12" spans="1:3">
      <c s="4" r="A12" t="s">
        <v>483</v>
      </c>
      <c s="6" r="B12" t="n">
        <v>106693</v>
      </c>
      <c s="6" r="C12" t="n">
        <v>108916</v>
      </c>
    </row>
    <row r="13" spans="1:3">
      <c s="4" r="A13" t="s">
        <v>80</v>
      </c>
      <c s="7" r="B13" t="n">
        <v>47013</v>
      </c>
      <c s="7" r="C13" t="n">
        <v>48661</v>
      </c>
    </row>
    <row r="14" spans="1:3">
      <c s="4" r="A14" t="s">
        <v>486</v>
      </c>
    </row>
    <row r="15" spans="1:3">
      <c s="3" r="A15" t="s">
        <v>482</v>
      </c>
    </row>
    <row r="16" spans="1:3">
      <c s="4" r="A16" t="s">
        <v>487</v>
      </c>
      <c s="4" r="B16" t="s">
        <v>488</v>
      </c>
      <c s="4" r="C16" t="s">
        <v>4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0</v>
      </c>
      <c s="2" r="B1" t="s">
        <v>2</v>
      </c>
      <c s="2" r="C1" t="s">
        <v>23</v>
      </c>
      <c s="2" r="D1" t="s">
        <v>73</v>
      </c>
      <c s="2" r="E1" t="s">
        <v>374</v>
      </c>
    </row>
    <row r="2" spans="1:5">
      <c s="3" r="A2" t="s">
        <v>482</v>
      </c>
    </row>
    <row r="3" spans="1:5">
      <c s="4" r="A3" t="s">
        <v>36</v>
      </c>
      <c s="7" r="B3" t="n">
        <v>258240</v>
      </c>
      <c s="7" r="C3" t="n">
        <v>145607</v>
      </c>
      <c s="7" r="D3" t="n">
        <v>166923</v>
      </c>
      <c s="7" r="E3" t="n">
        <v>170773</v>
      </c>
    </row>
    <row r="4" spans="1:5">
      <c s="4" r="A4" t="s">
        <v>39</v>
      </c>
      <c s="6" r="B4" t="n">
        <v>1435869</v>
      </c>
      <c s="6" r="C4" t="n">
        <v>1349849</v>
      </c>
    </row>
    <row r="5" spans="1:5">
      <c s="4" r="A5" t="s">
        <v>484</v>
      </c>
    </row>
    <row r="6" spans="1:5">
      <c s="3" r="A6" t="s">
        <v>482</v>
      </c>
    </row>
    <row r="7" spans="1:5">
      <c s="4" r="A7" t="s">
        <v>36</v>
      </c>
      <c s="6" r="B7" t="n">
        <v>170146</v>
      </c>
      <c s="6" r="C7" t="n">
        <v>60360</v>
      </c>
    </row>
    <row r="8" spans="1:5">
      <c s="4" r="A8" t="s">
        <v>485</v>
      </c>
    </row>
    <row r="9" spans="1:5">
      <c s="3" r="A9" t="s">
        <v>482</v>
      </c>
    </row>
    <row r="10" spans="1:5">
      <c s="4" r="A10" t="s">
        <v>36</v>
      </c>
      <c s="6" r="B10" t="n">
        <v>88094</v>
      </c>
      <c s="6" r="C10" t="n">
        <v>85247</v>
      </c>
    </row>
    <row r="11" spans="1:5">
      <c s="4" r="A11" t="s">
        <v>491</v>
      </c>
    </row>
    <row r="12" spans="1:5">
      <c s="3" r="A12" t="s">
        <v>482</v>
      </c>
    </row>
    <row r="13" spans="1:5">
      <c s="4" r="A13" t="s">
        <v>39</v>
      </c>
      <c s="6" r="B13" t="n">
        <v>653157</v>
      </c>
      <c s="6" r="C13" t="n">
        <v>516397</v>
      </c>
    </row>
    <row r="14" spans="1:5">
      <c s="4" r="A14" t="s">
        <v>492</v>
      </c>
    </row>
    <row r="15" spans="1:5">
      <c s="3" r="A15" t="s">
        <v>482</v>
      </c>
    </row>
    <row r="16" spans="1:5">
      <c s="4" r="A16" t="s">
        <v>39</v>
      </c>
      <c s="6" r="B16" t="n">
        <v>394507</v>
      </c>
      <c s="6" r="C16" t="n">
        <v>488096</v>
      </c>
    </row>
    <row r="17" spans="1:5">
      <c s="4" r="A17" t="s">
        <v>493</v>
      </c>
    </row>
    <row r="18" spans="1:5">
      <c s="3" r="A18" t="s">
        <v>482</v>
      </c>
    </row>
    <row r="19" spans="1:5">
      <c s="4" r="A19" t="s">
        <v>39</v>
      </c>
      <c s="7" r="B19" t="n">
        <v>388205</v>
      </c>
      <c s="7" r="C19" t="n">
        <v>3453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494</v>
      </c>
      <c s="2" r="B1" t="s">
        <v>1</v>
      </c>
    </row>
    <row r="2" spans="1:3">
      <c s="2" r="B2" t="s">
        <v>2</v>
      </c>
      <c s="2" r="C2" t="s">
        <v>73</v>
      </c>
    </row>
    <row r="3" spans="1:3">
      <c s="3" r="A3" t="s">
        <v>495</v>
      </c>
    </row>
    <row r="4" spans="1:3">
      <c s="4" r="A4" t="s">
        <v>84</v>
      </c>
      <c s="7" r="B4" t="n">
        <v>-102</v>
      </c>
      <c s="7" r="C4" t="n">
        <v>-121</v>
      </c>
    </row>
    <row r="5" spans="1:3">
      <c s="3" r="A5" t="s">
        <v>496</v>
      </c>
    </row>
    <row r="6" spans="1:3">
      <c s="4" r="A6" t="s">
        <v>84</v>
      </c>
      <c s="6" r="B6" t="n">
        <v>-102</v>
      </c>
      <c s="6" r="C6" t="n">
        <v>-121</v>
      </c>
    </row>
    <row r="7" spans="1:3">
      <c s="4" r="A7" t="s">
        <v>497</v>
      </c>
    </row>
    <row r="8" spans="1:3">
      <c s="3" r="A8" t="s">
        <v>495</v>
      </c>
    </row>
    <row r="9" spans="1:3">
      <c s="4" r="A9" t="s">
        <v>84</v>
      </c>
      <c s="6" r="B9" t="n">
        <v>-102</v>
      </c>
      <c s="6" r="C9" t="n">
        <v>-121</v>
      </c>
    </row>
    <row r="10" spans="1:3">
      <c s="3" r="A10" t="s">
        <v>496</v>
      </c>
    </row>
    <row r="11" spans="1:3">
      <c s="4" r="A11" t="s">
        <v>498</v>
      </c>
      <c s="6" r="B11" t="n">
        <v>655</v>
      </c>
      <c s="6" r="C11" t="n">
        <v>9161</v>
      </c>
    </row>
    <row r="12" spans="1:3">
      <c s="4" r="A12" t="s">
        <v>84</v>
      </c>
      <c s="6" r="B12" t="n">
        <v>-102</v>
      </c>
      <c s="6" r="C12" t="n">
        <v>-121</v>
      </c>
    </row>
    <row r="13" spans="1:3">
      <c s="4" r="A13" t="s">
        <v>499</v>
      </c>
      <c s="6" r="B13" t="n">
        <v>-63</v>
      </c>
      <c s="6" r="C13" t="n">
        <v>-4834</v>
      </c>
    </row>
    <row r="14" spans="1:3">
      <c s="4" r="A14" t="s">
        <v>500</v>
      </c>
      <c s="6" r="B14" t="n">
        <v>26</v>
      </c>
      <c s="6" r="C14" t="n">
        <v>-622</v>
      </c>
    </row>
    <row r="15" spans="1:3">
      <c s="4" r="A15" t="s">
        <v>501</v>
      </c>
      <c s="7" r="B15" t="n">
        <v>516</v>
      </c>
      <c s="7" r="C15" t="n">
        <v>3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3</v>
      </c>
    </row>
    <row r="3" spans="1:3">
      <c s="3" r="A3" t="s">
        <v>112</v>
      </c>
    </row>
    <row r="4" spans="1:3">
      <c s="4" r="A4" t="s">
        <v>94</v>
      </c>
      <c s="7" r="B4" t="n">
        <v>22902</v>
      </c>
      <c s="7" r="C4" t="n">
        <v>28012</v>
      </c>
    </row>
    <row r="5" spans="1:3">
      <c s="3" r="A5" t="s">
        <v>113</v>
      </c>
    </row>
    <row r="6" spans="1:3">
      <c s="4" r="A6" t="s">
        <v>114</v>
      </c>
      <c s="6" r="B6" t="n">
        <v>6793</v>
      </c>
      <c s="6" r="C6" t="n">
        <v>5981</v>
      </c>
    </row>
    <row r="7" spans="1:3">
      <c s="4" r="A7" t="s">
        <v>115</v>
      </c>
      <c s="6" r="B7" t="n">
        <v>3655</v>
      </c>
      <c s="6" r="C7" t="n">
        <v>2890</v>
      </c>
    </row>
    <row r="8" spans="1:3">
      <c s="4" r="A8" t="s">
        <v>116</v>
      </c>
      <c s="6" r="B8" t="n">
        <v>5839</v>
      </c>
      <c s="6" r="C8" t="n">
        <v>5949</v>
      </c>
    </row>
    <row r="9" spans="1:3">
      <c s="4" r="A9" t="s">
        <v>117</v>
      </c>
      <c s="6" r="B9" t="n">
        <v>-1</v>
      </c>
      <c s="6" r="C9" t="n">
        <v>-133</v>
      </c>
    </row>
    <row r="10" spans="1:3">
      <c s="4" r="A10" t="s">
        <v>118</v>
      </c>
      <c s="6" r="B10" t="n">
        <v>-13881</v>
      </c>
      <c s="6" r="C10" t="n">
        <v>2148</v>
      </c>
    </row>
    <row r="11" spans="1:3">
      <c s="4" r="A11" t="s">
        <v>119</v>
      </c>
      <c s="6" r="B11" t="n">
        <v>2941</v>
      </c>
      <c s="6" r="C11" t="n">
        <v>-2099</v>
      </c>
    </row>
    <row r="12" spans="1:3">
      <c s="3" r="A12" t="s">
        <v>120</v>
      </c>
    </row>
    <row r="13" spans="1:3">
      <c s="4" r="A13" t="s">
        <v>121</v>
      </c>
      <c s="6" r="B13" t="n">
        <v>11126</v>
      </c>
      <c s="6" r="C13" t="n">
        <v>-14386</v>
      </c>
    </row>
    <row r="14" spans="1:3">
      <c s="4" r="A14" t="s">
        <v>28</v>
      </c>
      <c s="6" r="B14" t="n">
        <v>1955</v>
      </c>
      <c s="6" r="C14" t="n">
        <v>-3876</v>
      </c>
    </row>
    <row r="15" spans="1:3">
      <c s="4" r="A15" t="s">
        <v>122</v>
      </c>
      <c s="6" r="B15" t="n">
        <v>-19031</v>
      </c>
      <c s="6" r="C15" t="n">
        <v>2185</v>
      </c>
    </row>
    <row r="16" spans="1:3">
      <c s="3" r="A16" t="s">
        <v>123</v>
      </c>
    </row>
    <row r="17" spans="1:3">
      <c s="4" r="A17" t="s">
        <v>41</v>
      </c>
      <c s="6" r="B17" t="n">
        <v>1038</v>
      </c>
      <c s="6" r="C17" t="n">
        <v>-783</v>
      </c>
    </row>
    <row r="18" spans="1:3">
      <c s="4" r="A18" t="s">
        <v>42</v>
      </c>
      <c s="6" r="B18" t="n">
        <v>-6353</v>
      </c>
      <c s="6" r="C18" t="n">
        <v>-6313</v>
      </c>
    </row>
    <row r="19" spans="1:3">
      <c s="4" r="A19" t="s">
        <v>43</v>
      </c>
      <c s="6" r="B19" t="n">
        <v>250</v>
      </c>
      <c s="6" r="C19" t="n">
        <v>496</v>
      </c>
    </row>
    <row r="20" spans="1:3">
      <c s="4" r="A20" t="s">
        <v>44</v>
      </c>
      <c s="6" r="B20" t="n">
        <v>12522</v>
      </c>
      <c s="6" r="C20" t="n">
        <v>8452</v>
      </c>
    </row>
    <row r="21" spans="1:3">
      <c s="4" r="A21" t="s">
        <v>46</v>
      </c>
      <c s="6" r="B21" t="n">
        <v>-164</v>
      </c>
      <c s="6" r="C21" t="n">
        <v>-4958</v>
      </c>
    </row>
    <row r="22" spans="1:3">
      <c s="4" r="A22" t="s">
        <v>50</v>
      </c>
      <c s="6" r="B22" t="n">
        <v>-1450</v>
      </c>
      <c s="6" r="C22" t="n">
        <v>-441</v>
      </c>
    </row>
    <row r="23" spans="1:3">
      <c s="4" r="A23" t="s">
        <v>124</v>
      </c>
      <c s="6" r="B23" t="n">
        <v>28141</v>
      </c>
      <c s="6" r="C23" t="n">
        <v>23124</v>
      </c>
    </row>
    <row r="24" spans="1:3">
      <c s="3" r="A24" t="s">
        <v>125</v>
      </c>
    </row>
    <row r="25" spans="1:3">
      <c s="4" r="A25" t="s">
        <v>126</v>
      </c>
      <c s="6" r="B25" t="n">
        <v>4265</v>
      </c>
      <c s="6" r="C25" t="n">
        <v>2372</v>
      </c>
    </row>
    <row r="26" spans="1:3">
      <c s="4" r="A26" t="s">
        <v>127</v>
      </c>
      <c s="6" r="B26" t="n">
        <v>-6140</v>
      </c>
      <c s="6" r="C26" t="n">
        <v>-5192</v>
      </c>
    </row>
    <row r="27" spans="1:3">
      <c s="4" r="A27" t="s">
        <v>128</v>
      </c>
      <c s="6" r="B27" t="n">
        <v>0</v>
      </c>
      <c s="6" r="C27" t="n">
        <v>-5377</v>
      </c>
    </row>
    <row r="28" spans="1:3">
      <c s="4" r="A28" t="s">
        <v>129</v>
      </c>
      <c s="6" r="B28" t="n">
        <v>0</v>
      </c>
      <c s="6" r="C28" t="n">
        <v>-44240</v>
      </c>
    </row>
    <row r="29" spans="1:3">
      <c s="4" r="A29" t="s">
        <v>130</v>
      </c>
      <c s="6" r="B29" t="n">
        <v>0</v>
      </c>
      <c s="6" r="C29" t="n">
        <v>36619</v>
      </c>
    </row>
    <row r="30" spans="1:3">
      <c s="4" r="A30" t="s">
        <v>131</v>
      </c>
      <c s="6" r="B30" t="n">
        <v>-236</v>
      </c>
      <c s="6" r="C30" t="n">
        <v>-68</v>
      </c>
    </row>
    <row r="31" spans="1:3">
      <c s="4" r="A31" t="s">
        <v>132</v>
      </c>
      <c s="6" r="B31" t="n">
        <v>-2111</v>
      </c>
      <c s="6" r="C31" t="n">
        <v>-15886</v>
      </c>
    </row>
    <row r="32" spans="1:3">
      <c s="3" r="A32" t="s">
        <v>133</v>
      </c>
    </row>
    <row r="33" spans="1:3">
      <c s="4" r="A33" t="s">
        <v>134</v>
      </c>
      <c s="6" r="B33" t="n">
        <v>-12260</v>
      </c>
      <c s="6" r="C33" t="n">
        <v>-10450</v>
      </c>
    </row>
    <row r="34" spans="1:3">
      <c s="4" r="A34" t="s">
        <v>135</v>
      </c>
      <c s="6" r="B34" t="n">
        <v>-510</v>
      </c>
      <c s="6" r="C34" t="n">
        <v>-1114</v>
      </c>
    </row>
    <row r="35" spans="1:3">
      <c s="4" r="A35" t="s">
        <v>136</v>
      </c>
      <c s="6" r="B35" t="n">
        <v>2826</v>
      </c>
      <c s="6" r="C35" t="n">
        <v>3705</v>
      </c>
    </row>
    <row r="36" spans="1:3">
      <c s="4" r="A36" t="s">
        <v>137</v>
      </c>
      <c s="6" r="B36" t="n">
        <v>99</v>
      </c>
      <c s="6" r="C36" t="n">
        <v>431</v>
      </c>
    </row>
    <row r="37" spans="1:3">
      <c s="4" r="A37" t="s">
        <v>138</v>
      </c>
      <c s="6" r="B37" t="n">
        <v>-943</v>
      </c>
      <c s="6" r="C37" t="n">
        <v>-8296</v>
      </c>
    </row>
    <row r="38" spans="1:3">
      <c s="4" r="A38" t="s">
        <v>139</v>
      </c>
      <c s="6" r="B38" t="n">
        <v>-10788</v>
      </c>
      <c s="6" r="C38" t="n">
        <v>-15724</v>
      </c>
    </row>
    <row r="39" spans="1:3">
      <c s="4" r="A39" t="s">
        <v>140</v>
      </c>
      <c s="6" r="B39" t="n">
        <v>11923</v>
      </c>
      <c s="6" r="C39" t="n">
        <v>-23765</v>
      </c>
    </row>
    <row r="40" spans="1:3">
      <c s="4" r="A40" t="s">
        <v>141</v>
      </c>
      <c s="6" r="B40" t="n">
        <v>27165</v>
      </c>
      <c s="6" r="C40" t="n">
        <v>-32251</v>
      </c>
    </row>
    <row r="41" spans="1:3">
      <c s="3" r="A41" t="s">
        <v>142</v>
      </c>
    </row>
    <row r="42" spans="1:3">
      <c s="4" r="A42" t="s">
        <v>143</v>
      </c>
      <c s="6" r="B42" t="n">
        <v>300911</v>
      </c>
      <c s="6" r="C42" t="n">
        <v>300507</v>
      </c>
    </row>
    <row r="43" spans="1:3">
      <c s="4" r="A43" t="s">
        <v>144</v>
      </c>
      <c s="6" r="B43" t="n">
        <v>328076</v>
      </c>
      <c s="6" r="C43" t="n">
        <v>268256</v>
      </c>
    </row>
    <row r="44" spans="1:3">
      <c s="3" r="A44" t="s">
        <v>145</v>
      </c>
    </row>
    <row r="45" spans="1:3">
      <c s="4" r="A45" t="s">
        <v>146</v>
      </c>
      <c s="6" r="B45" t="n">
        <v>16678</v>
      </c>
      <c s="6" r="C45" t="n">
        <v>5942</v>
      </c>
    </row>
    <row r="46" spans="1:3">
      <c s="4" r="A46" t="s">
        <v>147</v>
      </c>
      <c s="6" r="B46" t="n">
        <v>376</v>
      </c>
      <c s="6" r="C46" t="n">
        <v>59</v>
      </c>
    </row>
    <row r="47" spans="1:3">
      <c s="4" r="A47" t="s">
        <v>148</v>
      </c>
      <c s="6" r="B47" t="n">
        <v>2394</v>
      </c>
      <c s="6" r="C47" t="n">
        <v>-901</v>
      </c>
    </row>
    <row r="48" spans="1:3">
      <c s="4" r="A48" t="s">
        <v>149</v>
      </c>
      <c s="6" r="B48" t="n">
        <v>12258</v>
      </c>
      <c s="6" r="C48" t="n">
        <v>10450</v>
      </c>
    </row>
    <row r="49" spans="1:3">
      <c s="4" r="A49" t="s">
        <v>150</v>
      </c>
      <c s="6" r="B49" t="n">
        <v>1192</v>
      </c>
      <c s="6" r="C49" t="n">
        <v>398</v>
      </c>
    </row>
    <row r="50" spans="1:3">
      <c s="4" r="A50" t="s">
        <v>151</v>
      </c>
      <c s="7" r="B50" t="n">
        <v>0</v>
      </c>
      <c s="7" r="C50" t="n">
        <v>17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2</v>
      </c>
      <c s="2" r="B1" t="s">
        <v>2</v>
      </c>
      <c s="2" r="C1" t="s">
        <v>23</v>
      </c>
    </row>
    <row r="2" spans="1:3">
      <c s="3" r="A2" t="s">
        <v>503</v>
      </c>
    </row>
    <row r="3" spans="1:3">
      <c s="4" r="A3" t="s">
        <v>504</v>
      </c>
      <c s="7" r="B3" t="n">
        <v>8940</v>
      </c>
      <c s="7" r="C3" t="n">
        <v>8677</v>
      </c>
    </row>
    <row r="4" spans="1:3">
      <c s="4" r="A4" t="s">
        <v>505</v>
      </c>
      <c s="6" r="B4" t="n">
        <v>5430</v>
      </c>
      <c s="6" r="C4" t="n">
        <v>1013</v>
      </c>
    </row>
    <row r="5" spans="1:3">
      <c s="4" r="A5" t="s">
        <v>506</v>
      </c>
      <c s="6" r="B5" t="n">
        <v>14370</v>
      </c>
      <c s="6" r="C5" t="n">
        <v>9690</v>
      </c>
    </row>
    <row r="6" spans="1:3">
      <c s="4" r="A6" t="s">
        <v>507</v>
      </c>
    </row>
    <row r="7" spans="1:3">
      <c s="3" r="A7" t="s">
        <v>503</v>
      </c>
    </row>
    <row r="8" spans="1:3">
      <c s="4" r="A8" t="s">
        <v>504</v>
      </c>
      <c s="6" r="B8" t="n">
        <v>8940</v>
      </c>
      <c s="6" r="C8" t="n">
        <v>8677</v>
      </c>
    </row>
    <row r="9" spans="1:3">
      <c s="4" r="A9" t="s">
        <v>505</v>
      </c>
      <c s="6" r="B9" t="n">
        <v>0</v>
      </c>
      <c s="6" r="C9" t="n">
        <v>0</v>
      </c>
    </row>
    <row r="10" spans="1:3">
      <c s="4" r="A10" t="s">
        <v>506</v>
      </c>
      <c s="6" r="B10" t="n">
        <v>8940</v>
      </c>
      <c s="6" r="C10" t="n">
        <v>8677</v>
      </c>
    </row>
    <row r="11" spans="1:3">
      <c s="4" r="A11" t="s">
        <v>508</v>
      </c>
    </row>
    <row r="12" spans="1:3">
      <c s="3" r="A12" t="s">
        <v>503</v>
      </c>
    </row>
    <row r="13" spans="1:3">
      <c s="4" r="A13" t="s">
        <v>504</v>
      </c>
      <c s="6" r="B13" t="n">
        <v>0</v>
      </c>
      <c s="6" r="C13" t="n">
        <v>0</v>
      </c>
    </row>
    <row r="14" spans="1:3">
      <c s="4" r="A14" t="s">
        <v>505</v>
      </c>
      <c s="6" r="B14" t="n">
        <v>5430</v>
      </c>
      <c s="6" r="C14" t="n">
        <v>1013</v>
      </c>
    </row>
    <row r="15" spans="1:3">
      <c s="4" r="A15" t="s">
        <v>506</v>
      </c>
      <c s="6" r="B15" t="n">
        <v>5430</v>
      </c>
      <c s="6" r="C15" t="n">
        <v>1013</v>
      </c>
    </row>
    <row r="16" spans="1:3">
      <c s="4" r="A16" t="s">
        <v>509</v>
      </c>
    </row>
    <row r="17" spans="1:3">
      <c s="3" r="A17" t="s">
        <v>503</v>
      </c>
    </row>
    <row r="18" spans="1:3">
      <c s="4" r="A18" t="s">
        <v>504</v>
      </c>
      <c s="6" r="B18" t="n">
        <v>0</v>
      </c>
      <c s="6" r="C18" t="n">
        <v>0</v>
      </c>
    </row>
    <row r="19" spans="1:3">
      <c s="4" r="A19" t="s">
        <v>505</v>
      </c>
      <c s="6" r="B19" t="n">
        <v>0</v>
      </c>
      <c s="6" r="C19" t="n">
        <v>0</v>
      </c>
    </row>
    <row r="20" spans="1:3">
      <c s="4" r="A20" t="s">
        <v>506</v>
      </c>
      <c s="7" r="B20" t="n">
        <v>0</v>
      </c>
      <c s="7" r="C20"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10</v>
      </c>
      <c s="2" r="B1" t="s">
        <v>2</v>
      </c>
      <c s="2" r="C1" t="s">
        <v>23</v>
      </c>
    </row>
    <row r="2" spans="1:3">
      <c s="3" r="A2" t="s">
        <v>511</v>
      </c>
    </row>
    <row r="3" spans="1:3">
      <c s="4" r="A3" t="s">
        <v>512</v>
      </c>
      <c s="7" r="B3" t="n">
        <v>275201</v>
      </c>
      <c s="7" r="C3" t="n">
        <v>345653</v>
      </c>
    </row>
    <row r="4" spans="1:3">
      <c s="4" r="A4" t="s">
        <v>513</v>
      </c>
    </row>
    <row r="5" spans="1:3">
      <c s="3" r="A5" t="s">
        <v>511</v>
      </c>
    </row>
    <row r="6" spans="1:3">
      <c s="4" r="A6" t="s">
        <v>512</v>
      </c>
      <c s="6" r="B6" t="n">
        <v>105000</v>
      </c>
      <c s="6" r="C6" t="n">
        <v>150000</v>
      </c>
    </row>
    <row r="7" spans="1:3">
      <c s="4" r="A7" t="s">
        <v>514</v>
      </c>
    </row>
    <row r="8" spans="1:3">
      <c s="3" r="A8" t="s">
        <v>511</v>
      </c>
    </row>
    <row r="9" spans="1:3">
      <c s="4" r="A9" t="s">
        <v>512</v>
      </c>
      <c s="7" r="B9" t="n">
        <v>170201</v>
      </c>
      <c s="7" r="C9" t="n">
        <v>1956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5</v>
      </c>
      <c s="2" r="B1" t="s">
        <v>1</v>
      </c>
    </row>
    <row r="2" spans="1:3">
      <c s="2" r="B2" t="s">
        <v>2</v>
      </c>
      <c s="2" r="C2" t="s">
        <v>73</v>
      </c>
    </row>
    <row r="3" spans="1:3">
      <c s="3" r="A3" t="s">
        <v>195</v>
      </c>
    </row>
    <row r="4" spans="1:3">
      <c s="4" r="A4" t="s">
        <v>516</v>
      </c>
      <c s="7" r="B4" t="n">
        <v>-776</v>
      </c>
      <c s="7" r="C4" t="n">
        <v>-1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23</v>
      </c>
    </row>
    <row r="2" spans="1:3">
      <c s="4" r="A2" t="s">
        <v>518</v>
      </c>
    </row>
    <row r="3" spans="1:3">
      <c s="3" r="A3" t="s">
        <v>519</v>
      </c>
    </row>
    <row r="4" spans="1:3">
      <c s="4" r="A4" t="s">
        <v>520</v>
      </c>
      <c s="7" r="B4" t="n">
        <v>5846</v>
      </c>
      <c s="7" r="C4" t="n">
        <v>3453</v>
      </c>
    </row>
    <row r="5" spans="1:3">
      <c s="4" r="A5" t="s">
        <v>521</v>
      </c>
      <c s="6" r="B5" t="n">
        <v>-351</v>
      </c>
      <c s="6" r="C5" t="n">
        <v>-1181</v>
      </c>
    </row>
    <row r="6" spans="1:3">
      <c s="4" r="A6" t="s">
        <v>522</v>
      </c>
      <c s="6" r="B6" t="n">
        <v>5495</v>
      </c>
      <c s="6" r="C6" t="n">
        <v>2272</v>
      </c>
    </row>
    <row r="7" spans="1:3">
      <c s="4" r="A7" t="s">
        <v>523</v>
      </c>
    </row>
    <row r="8" spans="1:3">
      <c s="3" r="A8" t="s">
        <v>524</v>
      </c>
    </row>
    <row r="9" spans="1:3">
      <c s="4" r="A9" t="s">
        <v>525</v>
      </c>
      <c s="6" r="B9" t="n">
        <v>65</v>
      </c>
      <c s="6" r="C9" t="n">
        <v>1330</v>
      </c>
    </row>
    <row r="10" spans="1:3">
      <c s="4" r="A10" t="s">
        <v>521</v>
      </c>
      <c s="6" r="B10" t="n">
        <v>0</v>
      </c>
      <c s="6" r="C10" t="n">
        <v>-71</v>
      </c>
    </row>
    <row r="11" spans="1:3">
      <c s="4" r="A11" t="s">
        <v>526</v>
      </c>
      <c s="6" r="B11" t="n">
        <v>65</v>
      </c>
      <c s="6" r="C11" t="n">
        <v>1259</v>
      </c>
    </row>
    <row r="12" spans="1:3">
      <c s="4" r="A12" t="s">
        <v>527</v>
      </c>
    </row>
    <row r="13" spans="1:3">
      <c s="3" r="A13" t="s">
        <v>519</v>
      </c>
    </row>
    <row r="14" spans="1:3">
      <c s="4" r="A14" t="s">
        <v>520</v>
      </c>
      <c s="6" r="B14" t="n">
        <v>3772</v>
      </c>
      <c s="6" r="C14" t="n">
        <v>2908</v>
      </c>
    </row>
    <row r="15" spans="1:3">
      <c s="4" r="A15" t="s">
        <v>521</v>
      </c>
      <c s="6" r="B15" t="n">
        <v>-227</v>
      </c>
      <c s="6" r="C15" t="n">
        <v>-943</v>
      </c>
    </row>
    <row r="16" spans="1:3">
      <c s="4" r="A16" t="s">
        <v>522</v>
      </c>
      <c s="6" r="B16" t="n">
        <v>3545</v>
      </c>
      <c s="6" r="C16" t="n">
        <v>1965</v>
      </c>
    </row>
    <row r="17" spans="1:3">
      <c s="4" r="A17" t="s">
        <v>528</v>
      </c>
    </row>
    <row r="18" spans="1:3">
      <c s="3" r="A18" t="s">
        <v>524</v>
      </c>
    </row>
    <row r="19" spans="1:3">
      <c s="4" r="A19" t="s">
        <v>525</v>
      </c>
      <c s="6" r="B19" t="n">
        <v>0</v>
      </c>
      <c s="6" r="C19" t="n">
        <v>0</v>
      </c>
    </row>
    <row r="20" spans="1:3">
      <c s="4" r="A20" t="s">
        <v>521</v>
      </c>
      <c s="6" r="B20" t="n">
        <v>0</v>
      </c>
      <c s="6" r="C20" t="n">
        <v>0</v>
      </c>
    </row>
    <row r="21" spans="1:3">
      <c s="4" r="A21" t="s">
        <v>526</v>
      </c>
      <c s="6" r="B21" t="n">
        <v>0</v>
      </c>
      <c s="6" r="C21" t="n">
        <v>0</v>
      </c>
    </row>
    <row r="22" spans="1:3">
      <c s="4" r="A22" t="s">
        <v>529</v>
      </c>
    </row>
    <row r="23" spans="1:3">
      <c s="3" r="A23" t="s">
        <v>519</v>
      </c>
    </row>
    <row r="24" spans="1:3">
      <c s="4" r="A24" t="s">
        <v>520</v>
      </c>
      <c s="6" r="B24" t="n">
        <v>2074</v>
      </c>
      <c s="6" r="C24" t="n">
        <v>545</v>
      </c>
    </row>
    <row r="25" spans="1:3">
      <c s="4" r="A25" t="s">
        <v>521</v>
      </c>
      <c s="6" r="B25" t="n">
        <v>-124</v>
      </c>
      <c s="6" r="C25" t="n">
        <v>-238</v>
      </c>
    </row>
    <row r="26" spans="1:3">
      <c s="4" r="A26" t="s">
        <v>522</v>
      </c>
      <c s="6" r="B26" t="n">
        <v>1950</v>
      </c>
      <c s="6" r="C26" t="n">
        <v>307</v>
      </c>
    </row>
    <row r="27" spans="1:3">
      <c s="4" r="A27" t="s">
        <v>530</v>
      </c>
    </row>
    <row r="28" spans="1:3">
      <c s="3" r="A28" t="s">
        <v>524</v>
      </c>
    </row>
    <row r="29" spans="1:3">
      <c s="4" r="A29" t="s">
        <v>525</v>
      </c>
      <c s="6" r="B29" t="n">
        <v>65</v>
      </c>
      <c s="6" r="C29" t="n">
        <v>1330</v>
      </c>
    </row>
    <row r="30" spans="1:3">
      <c s="4" r="A30" t="s">
        <v>521</v>
      </c>
      <c s="6" r="B30" t="n">
        <v>0</v>
      </c>
      <c s="6" r="C30" t="n">
        <v>-71</v>
      </c>
    </row>
    <row r="31" spans="1:3">
      <c s="4" r="A31" t="s">
        <v>526</v>
      </c>
      <c s="7" r="B31" t="n">
        <v>65</v>
      </c>
      <c s="7" r="C31" t="n">
        <v>12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1</v>
      </c>
      <c s="2" r="B1" t="s">
        <v>1</v>
      </c>
    </row>
    <row r="2" spans="1:3">
      <c s="2" r="B2" t="s">
        <v>2</v>
      </c>
      <c s="2" r="C2" t="s">
        <v>73</v>
      </c>
    </row>
    <row r="3" spans="1:3">
      <c s="4" r="A3" t="s">
        <v>532</v>
      </c>
    </row>
    <row r="4" spans="1:3">
      <c s="3" r="A4" t="s">
        <v>533</v>
      </c>
    </row>
    <row r="5" spans="1:3">
      <c s="4" r="A5" t="s">
        <v>534</v>
      </c>
      <c s="7" r="B5" t="n">
        <v>733</v>
      </c>
      <c s="7" r="C5" t="n">
        <v>-8288</v>
      </c>
    </row>
    <row r="6" spans="1:3">
      <c s="4" r="A6" t="s">
        <v>535</v>
      </c>
    </row>
    <row r="7" spans="1:3">
      <c s="3" r="A7" t="s">
        <v>533</v>
      </c>
    </row>
    <row r="8" spans="1:3">
      <c s="4" r="A8" t="s">
        <v>536</v>
      </c>
      <c s="6" r="B8" t="n">
        <v>0</v>
      </c>
      <c s="6" r="C8" t="n">
        <v>-112</v>
      </c>
    </row>
    <row r="9" spans="1:3">
      <c s="4" r="A9" t="s">
        <v>537</v>
      </c>
    </row>
    <row r="10" spans="1:3">
      <c s="3" r="A10" t="s">
        <v>533</v>
      </c>
    </row>
    <row r="11" spans="1:3">
      <c s="4" r="A11" t="s">
        <v>536</v>
      </c>
      <c s="6" r="B11" t="n">
        <v>-1022</v>
      </c>
      <c s="6" r="C11" t="n">
        <v>-2563</v>
      </c>
    </row>
    <row r="12" spans="1:3">
      <c s="4" r="A12" t="s">
        <v>538</v>
      </c>
    </row>
    <row r="13" spans="1:3">
      <c s="3" r="A13" t="s">
        <v>533</v>
      </c>
    </row>
    <row r="14" spans="1:3">
      <c s="4" r="A14" t="s">
        <v>539</v>
      </c>
      <c s="6" r="B14" t="n">
        <v>1987</v>
      </c>
      <c s="6" r="C14" t="n">
        <v>-7158</v>
      </c>
    </row>
    <row r="15" spans="1:3">
      <c s="4" r="A15" t="s">
        <v>540</v>
      </c>
    </row>
    <row r="16" spans="1:3">
      <c s="3" r="A16" t="s">
        <v>533</v>
      </c>
    </row>
    <row r="17" spans="1:3">
      <c s="4" r="A17" t="s">
        <v>541</v>
      </c>
      <c s="7" r="B17" t="n">
        <v>0</v>
      </c>
      <c s="7" r="C17" t="n">
        <v>-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2</v>
      </c>
      <c s="2" r="B1" t="s">
        <v>1</v>
      </c>
    </row>
    <row r="2" spans="1:3">
      <c s="2" r="B2" t="s">
        <v>2</v>
      </c>
      <c s="2" r="C2" t="s">
        <v>73</v>
      </c>
    </row>
    <row r="3" spans="1:3">
      <c s="3" r="A3" t="s">
        <v>543</v>
      </c>
    </row>
    <row r="4" spans="1:3">
      <c s="4" r="A4" t="s">
        <v>544</v>
      </c>
      <c s="7" r="B4" t="n">
        <v>990076</v>
      </c>
    </row>
    <row r="5" spans="1:3">
      <c s="4" r="A5" t="s">
        <v>545</v>
      </c>
      <c s="6" r="B5" t="n">
        <v>1035950</v>
      </c>
    </row>
    <row r="6" spans="1:3">
      <c s="4" r="A6" t="s">
        <v>546</v>
      </c>
    </row>
    <row r="7" spans="1:3">
      <c s="3" r="A7" t="s">
        <v>543</v>
      </c>
    </row>
    <row r="8" spans="1:3">
      <c s="4" r="A8" t="s">
        <v>544</v>
      </c>
      <c s="6" r="B8" t="n">
        <v>-79245</v>
      </c>
      <c s="7" r="C8" t="n">
        <v>-22541</v>
      </c>
    </row>
    <row r="9" spans="1:3">
      <c s="4" r="A9" t="s">
        <v>547</v>
      </c>
      <c s="6" r="B9" t="n">
        <v>29032</v>
      </c>
      <c s="6" r="C9" t="n">
        <v>-54629</v>
      </c>
    </row>
    <row r="10" spans="1:3">
      <c s="4" r="A10" t="s">
        <v>548</v>
      </c>
      <c s="6" r="B10" t="n">
        <v>0</v>
      </c>
      <c s="6" r="C10" t="n">
        <v>0</v>
      </c>
    </row>
    <row r="11" spans="1:3">
      <c s="4" r="A11" t="s">
        <v>549</v>
      </c>
      <c s="6" r="B11" t="n">
        <v>29032</v>
      </c>
      <c s="6" r="C11" t="n">
        <v>-54629</v>
      </c>
    </row>
    <row r="12" spans="1:3">
      <c s="4" r="A12" t="s">
        <v>545</v>
      </c>
      <c s="6" r="B12" t="n">
        <v>-50213</v>
      </c>
      <c s="6" r="C12" t="n">
        <v>-77170</v>
      </c>
    </row>
    <row r="13" spans="1:3">
      <c s="4" r="A13" t="s">
        <v>550</v>
      </c>
    </row>
    <row r="14" spans="1:3">
      <c s="3" r="A14" t="s">
        <v>543</v>
      </c>
    </row>
    <row r="15" spans="1:3">
      <c s="4" r="A15" t="s">
        <v>544</v>
      </c>
      <c s="6" r="B15" t="n">
        <v>2</v>
      </c>
      <c s="6" r="C15" t="n">
        <v>-38</v>
      </c>
    </row>
    <row r="16" spans="1:3">
      <c s="4" r="A16" t="s">
        <v>547</v>
      </c>
      <c s="6" r="B16" t="n">
        <v>0</v>
      </c>
      <c s="6" r="C16" t="n">
        <v>55</v>
      </c>
    </row>
    <row r="17" spans="1:3">
      <c s="4" r="A17" t="s">
        <v>548</v>
      </c>
      <c s="6" r="B17" t="n">
        <v>0</v>
      </c>
      <c s="6" r="C17" t="n">
        <v>0</v>
      </c>
    </row>
    <row r="18" spans="1:3">
      <c s="4" r="A18" t="s">
        <v>549</v>
      </c>
      <c s="6" r="B18" t="n">
        <v>0</v>
      </c>
      <c s="6" r="C18" t="n">
        <v>55</v>
      </c>
    </row>
    <row r="19" spans="1:3">
      <c s="4" r="A19" t="s">
        <v>545</v>
      </c>
      <c s="6" r="B19" t="n">
        <v>2</v>
      </c>
      <c s="6" r="C19" t="n">
        <v>17</v>
      </c>
    </row>
    <row r="20" spans="1:3">
      <c s="4" r="A20" t="s">
        <v>551</v>
      </c>
    </row>
    <row r="21" spans="1:3">
      <c s="3" r="A21" t="s">
        <v>543</v>
      </c>
    </row>
    <row r="22" spans="1:3">
      <c s="4" r="A22" t="s">
        <v>544</v>
      </c>
      <c s="6" r="B22" t="n">
        <v>-609</v>
      </c>
      <c s="6" r="C22" t="n">
        <v>-798</v>
      </c>
    </row>
    <row r="23" spans="1:3">
      <c s="4" r="A23" t="s">
        <v>547</v>
      </c>
      <c s="6" r="B23" t="n">
        <v>-27</v>
      </c>
      <c s="6" r="C23" t="n">
        <v>89</v>
      </c>
    </row>
    <row r="24" spans="1:3">
      <c s="4" r="A24" t="s">
        <v>548</v>
      </c>
      <c s="6" r="B24" t="n">
        <v>0</v>
      </c>
      <c s="6" r="C24" t="n">
        <v>0</v>
      </c>
    </row>
    <row r="25" spans="1:3">
      <c s="4" r="A25" t="s">
        <v>549</v>
      </c>
      <c s="6" r="B25" t="n">
        <v>-27</v>
      </c>
      <c s="6" r="C25" t="n">
        <v>89</v>
      </c>
    </row>
    <row r="26" spans="1:3">
      <c s="4" r="A26" t="s">
        <v>545</v>
      </c>
      <c s="6" r="B26" t="n">
        <v>-636</v>
      </c>
      <c s="6" r="C26" t="n">
        <v>-709</v>
      </c>
    </row>
    <row r="27" spans="1:3">
      <c s="4" r="A27" t="s">
        <v>552</v>
      </c>
    </row>
    <row r="28" spans="1:3">
      <c s="3" r="A28" t="s">
        <v>543</v>
      </c>
    </row>
    <row r="29" spans="1:3">
      <c s="4" r="A29" t="s">
        <v>544</v>
      </c>
      <c s="6" r="B29" t="n">
        <v>-1187</v>
      </c>
      <c s="6" r="C29" t="n">
        <v>-4134</v>
      </c>
    </row>
    <row r="30" spans="1:3">
      <c s="4" r="A30" t="s">
        <v>547</v>
      </c>
      <c s="6" r="B30" t="n">
        <v>624</v>
      </c>
      <c s="6" r="C30" t="n">
        <v>-3792</v>
      </c>
    </row>
    <row r="31" spans="1:3">
      <c s="4" r="A31" t="s">
        <v>548</v>
      </c>
      <c s="6" r="B31" t="n">
        <v>1022</v>
      </c>
      <c s="6" r="C31" t="n">
        <v>2768</v>
      </c>
    </row>
    <row r="32" spans="1:3">
      <c s="4" r="A32" t="s">
        <v>549</v>
      </c>
      <c s="6" r="B32" t="n">
        <v>1646</v>
      </c>
      <c s="6" r="C32" t="n">
        <v>-1024</v>
      </c>
    </row>
    <row r="33" spans="1:3">
      <c s="4" r="A33" t="s">
        <v>545</v>
      </c>
      <c s="6" r="B33" t="n">
        <v>459</v>
      </c>
      <c s="6" r="C33" t="n">
        <v>-5158</v>
      </c>
    </row>
    <row r="34" spans="1:3">
      <c s="4" r="A34" t="s">
        <v>553</v>
      </c>
    </row>
    <row r="35" spans="1:3">
      <c s="3" r="A35" t="s">
        <v>543</v>
      </c>
    </row>
    <row r="36" spans="1:3">
      <c s="4" r="A36" t="s">
        <v>544</v>
      </c>
      <c s="6" r="B36" t="n">
        <v>-81039</v>
      </c>
      <c s="6" r="C36" t="n">
        <v>-27511</v>
      </c>
    </row>
    <row r="37" spans="1:3">
      <c s="4" r="A37" t="s">
        <v>547</v>
      </c>
      <c s="6" r="B37" t="n">
        <v>29629</v>
      </c>
      <c s="6" r="C37" t="n">
        <v>-58277</v>
      </c>
    </row>
    <row r="38" spans="1:3">
      <c s="4" r="A38" t="s">
        <v>548</v>
      </c>
      <c s="6" r="B38" t="n">
        <v>1022</v>
      </c>
      <c s="6" r="C38" t="n">
        <v>2768</v>
      </c>
    </row>
    <row r="39" spans="1:3">
      <c s="4" r="A39" t="s">
        <v>549</v>
      </c>
      <c s="6" r="B39" t="n">
        <v>30651</v>
      </c>
      <c s="6" r="C39" t="n">
        <v>-55509</v>
      </c>
    </row>
    <row r="40" spans="1:3">
      <c s="4" r="A40" t="s">
        <v>545</v>
      </c>
      <c s="6" r="B40" t="n">
        <v>-50388</v>
      </c>
      <c s="6" r="C40" t="n">
        <v>-83020</v>
      </c>
    </row>
    <row r="41" spans="1:3">
      <c s="4" r="A41" t="s">
        <v>554</v>
      </c>
    </row>
    <row r="42" spans="1:3">
      <c s="3" r="A42" t="s">
        <v>543</v>
      </c>
    </row>
    <row r="43" spans="1:3">
      <c s="4" r="A43" t="s">
        <v>548</v>
      </c>
      <c s="6" r="C43" t="n">
        <v>0</v>
      </c>
    </row>
    <row r="44" spans="1:3">
      <c s="4" r="A44" t="s">
        <v>555</v>
      </c>
    </row>
    <row r="45" spans="1:3">
      <c s="3" r="A45" t="s">
        <v>543</v>
      </c>
    </row>
    <row r="46" spans="1:3">
      <c s="4" r="A46" t="s">
        <v>548</v>
      </c>
      <c s="6" r="C46" t="n">
        <v>0</v>
      </c>
    </row>
    <row r="47" spans="1:3">
      <c s="4" r="A47" t="s">
        <v>556</v>
      </c>
    </row>
    <row r="48" spans="1:3">
      <c s="3" r="A48" t="s">
        <v>543</v>
      </c>
    </row>
    <row r="49" spans="1:3">
      <c s="4" r="A49" t="s">
        <v>548</v>
      </c>
      <c s="6" r="C49" t="n">
        <v>0</v>
      </c>
    </row>
    <row r="50" spans="1:3">
      <c s="4" r="A50" t="s">
        <v>557</v>
      </c>
    </row>
    <row r="51" spans="1:3">
      <c s="3" r="A51" t="s">
        <v>543</v>
      </c>
    </row>
    <row r="52" spans="1:3">
      <c s="4" r="A52" t="s">
        <v>548</v>
      </c>
      <c s="6" r="C52" t="n">
        <v>112</v>
      </c>
    </row>
    <row r="53" spans="1:3">
      <c s="4" r="A53" t="s">
        <v>558</v>
      </c>
    </row>
    <row r="54" spans="1:3">
      <c s="3" r="A54" t="s">
        <v>543</v>
      </c>
    </row>
    <row r="55" spans="1:3">
      <c s="4" r="A55" t="s">
        <v>548</v>
      </c>
      <c s="6" r="C55" t="n">
        <v>112</v>
      </c>
    </row>
    <row r="56" spans="1:3">
      <c s="4" r="A56" t="s">
        <v>559</v>
      </c>
    </row>
    <row r="57" spans="1:3">
      <c s="3" r="A57" t="s">
        <v>543</v>
      </c>
    </row>
    <row r="58" spans="1:3">
      <c s="4" r="A58" t="s">
        <v>548</v>
      </c>
      <c s="6" r="B58" t="n">
        <v>0</v>
      </c>
      <c s="6" r="C58" t="n">
        <v>0</v>
      </c>
    </row>
    <row r="59" spans="1:3">
      <c s="4" r="A59" t="s">
        <v>560</v>
      </c>
    </row>
    <row r="60" spans="1:3">
      <c s="3" r="A60" t="s">
        <v>543</v>
      </c>
    </row>
    <row r="61" spans="1:3">
      <c s="4" r="A61" t="s">
        <v>548</v>
      </c>
      <c s="6" r="B61" t="n">
        <v>0</v>
      </c>
      <c s="6" r="C61" t="n">
        <v>0</v>
      </c>
    </row>
    <row r="62" spans="1:3">
      <c s="4" r="A62" t="s">
        <v>561</v>
      </c>
    </row>
    <row r="63" spans="1:3">
      <c s="3" r="A63" t="s">
        <v>543</v>
      </c>
    </row>
    <row r="64" spans="1:3">
      <c s="4" r="A64" t="s">
        <v>548</v>
      </c>
      <c s="6" r="B64" t="n">
        <v>0</v>
      </c>
      <c s="6" r="C64" t="n">
        <v>0</v>
      </c>
    </row>
    <row r="65" spans="1:3">
      <c s="4" r="A65" t="s">
        <v>562</v>
      </c>
    </row>
    <row r="66" spans="1:3">
      <c s="3" r="A66" t="s">
        <v>543</v>
      </c>
    </row>
    <row r="67" spans="1:3">
      <c s="4" r="A67" t="s">
        <v>548</v>
      </c>
      <c s="6" r="B67" t="n">
        <v>1022</v>
      </c>
      <c s="6" r="C67" t="n">
        <v>2563</v>
      </c>
    </row>
    <row r="68" spans="1:3">
      <c s="4" r="A68" t="s">
        <v>563</v>
      </c>
    </row>
    <row r="69" spans="1:3">
      <c s="3" r="A69" t="s">
        <v>543</v>
      </c>
    </row>
    <row r="70" spans="1:3">
      <c s="4" r="A70" t="s">
        <v>548</v>
      </c>
      <c s="7" r="B70" t="n">
        <v>1022</v>
      </c>
      <c s="6" r="C70" t="n">
        <v>2563</v>
      </c>
    </row>
    <row r="71" spans="1:3">
      <c s="4" r="A71" t="s">
        <v>564</v>
      </c>
    </row>
    <row r="72" spans="1:3">
      <c s="3" r="A72" t="s">
        <v>543</v>
      </c>
    </row>
    <row r="73" spans="1:3">
      <c s="4" r="A73" t="s">
        <v>548</v>
      </c>
      <c s="6" r="C73" t="n">
        <v>93</v>
      </c>
    </row>
    <row r="74" spans="1:3">
      <c s="4" r="A74" t="s">
        <v>565</v>
      </c>
    </row>
    <row r="75" spans="1:3">
      <c s="3" r="A75" t="s">
        <v>543</v>
      </c>
    </row>
    <row r="76" spans="1:3">
      <c s="4" r="A76" t="s">
        <v>548</v>
      </c>
      <c s="6" r="C76" t="n">
        <v>0</v>
      </c>
    </row>
    <row r="77" spans="1:3">
      <c s="4" r="A77" t="s">
        <v>566</v>
      </c>
    </row>
    <row r="78" spans="1:3">
      <c s="3" r="A78" t="s">
        <v>543</v>
      </c>
    </row>
    <row r="79" spans="1:3">
      <c s="4" r="A79" t="s">
        <v>548</v>
      </c>
      <c s="6" r="C79" t="n">
        <v>0</v>
      </c>
    </row>
    <row r="80" spans="1:3">
      <c s="4" r="A80" t="s">
        <v>567</v>
      </c>
    </row>
    <row r="81" spans="1:3">
      <c s="3" r="A81" t="s">
        <v>543</v>
      </c>
    </row>
    <row r="82" spans="1:3">
      <c s="4" r="A82" t="s">
        <v>548</v>
      </c>
      <c s="6" r="C82" t="n">
        <v>0</v>
      </c>
    </row>
    <row r="83" spans="1:3">
      <c s="4" r="A83" t="s">
        <v>568</v>
      </c>
    </row>
    <row r="84" spans="1:3">
      <c s="3" r="A84" t="s">
        <v>543</v>
      </c>
    </row>
    <row r="85" spans="1:3">
      <c s="4" r="A85" t="s">
        <v>548</v>
      </c>
      <c s="7" r="C85" t="n">
        <v>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569</v>
      </c>
      <c s="2" r="B1" t="s">
        <v>1</v>
      </c>
    </row>
    <row r="2" spans="1:3">
      <c s="2" r="B2" t="s">
        <v>2</v>
      </c>
      <c s="2" r="C2" t="s">
        <v>73</v>
      </c>
    </row>
    <row r="3" spans="1:3">
      <c s="3" r="A3" t="s">
        <v>201</v>
      </c>
    </row>
    <row r="4" spans="1:3">
      <c s="4" r="A4" t="s">
        <v>570</v>
      </c>
      <c s="10" r="B4" t="n">
        <v>12.8</v>
      </c>
      <c s="7" r="C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asis of Prese</vt:lpstr>
      <vt:lpstr>New Accounting Pronouncements</vt:lpstr>
      <vt:lpstr>Earnings Per Share</vt:lpstr>
      <vt:lpstr>Stock-Based Compensation</vt:lpstr>
      <vt:lpstr>Credit Facilities and Restricte</vt:lpstr>
      <vt:lpstr>Inventories</vt:lpstr>
      <vt:lpstr>Goodwill and Other Intangible A</vt:lpstr>
      <vt:lpstr>Warranty Reserves</vt:lpstr>
      <vt:lpstr>Income Taxes</vt:lpstr>
      <vt:lpstr>Related-Party Activity</vt:lpstr>
      <vt:lpstr>Commitments and Contingencies</vt:lpstr>
      <vt:lpstr>Segment Information</vt:lpstr>
      <vt:lpstr>Restructuring and Reorganizatio</vt:lpstr>
      <vt:lpstr>Fair Value Measurements of Asse</vt:lpstr>
      <vt:lpstr>Derivative Instruments</vt:lpstr>
      <vt:lpstr>Changes in Accumulated Other Co</vt:lpstr>
      <vt:lpstr>Factoring of Accounts Receivabl</vt:lpstr>
      <vt:lpstr>Organization and Basis of Pre24</vt:lpstr>
      <vt:lpstr>Earnings Per Share (Tables)</vt:lpstr>
      <vt:lpstr>Stock-Based Compensation (Table</vt:lpstr>
      <vt:lpstr>Inventories (Tables)</vt:lpstr>
      <vt:lpstr>Goodwill and Other Intangible28</vt:lpstr>
      <vt:lpstr>Warranty Reserves (Tables)</vt:lpstr>
      <vt:lpstr>Income Taxes (Tables)</vt:lpstr>
      <vt:lpstr>Related-Party Activity (Tables)</vt:lpstr>
      <vt:lpstr>Segment Information (Tables)</vt:lpstr>
      <vt:lpstr>Restructuring and Reorganizat33</vt:lpstr>
      <vt:lpstr>Fair Value Measurements of As34</vt:lpstr>
      <vt:lpstr>Derivative Instruments (Tables)</vt:lpstr>
      <vt:lpstr>Changes in Accumulated Other 36</vt:lpstr>
      <vt:lpstr>Organization and Basis of Pre37</vt:lpstr>
      <vt:lpstr>Earnings Per Share (Details)</vt:lpstr>
      <vt:lpstr>Earnings Per Share  - Antidilut</vt:lpstr>
      <vt:lpstr>Stock-Based Compensation (Detai</vt:lpstr>
      <vt:lpstr>Stock-Based Compensation  - All</vt:lpstr>
      <vt:lpstr>Credit Facilities and Restric42</vt:lpstr>
      <vt:lpstr>Inventories (Details)</vt:lpstr>
      <vt:lpstr>Goodwill and Other Intangible44</vt:lpstr>
      <vt:lpstr>Goodwill and Other Intangible45</vt:lpstr>
      <vt:lpstr>Goodwill and Other Intangible46</vt:lpstr>
      <vt:lpstr>Goodwill and Other Intangible47</vt:lpstr>
      <vt:lpstr>Goodwill and Other Intangible48</vt:lpstr>
      <vt:lpstr>Goodwill and Other Intangible49</vt:lpstr>
      <vt:lpstr>Future Amortization of Intangib</vt:lpstr>
      <vt:lpstr>Warranty Reserves (Details)</vt:lpstr>
      <vt:lpstr>Income Taxes - Net Deferred Tax</vt:lpstr>
      <vt:lpstr>Income Taxes  - Unrecognized Ta</vt:lpstr>
      <vt:lpstr>Related-Party Activity (Details</vt:lpstr>
      <vt:lpstr>Related-Party Activity  - Sched</vt:lpstr>
      <vt:lpstr>Commitments and Contingencies -</vt:lpstr>
      <vt:lpstr>Segment Information - Sales to </vt:lpstr>
      <vt:lpstr>Segment Information  - Goodwill</vt:lpstr>
      <vt:lpstr>Restructuring and Reorganizat59</vt:lpstr>
      <vt:lpstr>Fair Value of Assets and Liabil</vt:lpstr>
      <vt:lpstr>Derivative Instruments (Details</vt:lpstr>
      <vt:lpstr>Derivative Instruments - Foreig</vt:lpstr>
      <vt:lpstr>Derivative Instruments  - Balan</vt:lpstr>
      <vt:lpstr>Derivative Instruments  - Effec</vt:lpstr>
      <vt:lpstr>Changes in Accumulated Other 65</vt:lpstr>
      <vt:lpstr>Factoring of Accounts Receiva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49:47Z</dcterms:created>
  <dcterms:modified xmlns:dcterms="http://purl.org/dc/terms/" xmlns:xsi="http://www.w3.org/2001/XMLSchema-instance" xsi:type="dcterms:W3CDTF">2016-05-09T14:49:47Z</dcterms:modified>
  <dc:title xmlns:dc="http://purl.org/dc/elements/1.1/">Untitled</dc:title>
  <dc:description xmlns:dc="http://purl.org/dc/elements/1.1/"/>
  <dc:subject xmlns:dc="http://purl.org/dc/elements/1.1/"/>
  <cp:keywords/>
  <cp:category/>
</cp:coreProperties>
</file>